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FORMATION AND BASIS OF PRESENTA" sheetId="6" r:id="rId6"/>
    <s:sheet name="ACQUISITIONS" sheetId="7" r:id="rId7"/>
    <s:sheet name="SUMMARY OF SIGNIFICANT ACCOUNTI" sheetId="8" r:id="rId8"/>
    <s:sheet name="PROPERTY AND EQUIPMENT" sheetId="9" r:id="rId9"/>
    <s:sheet name="INTANGIBLE ASSETS" sheetId="10" r:id="rId10"/>
    <s:sheet name="NOTES PAYABLE AND CAPITAL LEASE" sheetId="11" r:id="rId11"/>
    <s:sheet name="STOCKHOLDERS' EQUITY" sheetId="12" r:id="rId12"/>
    <s:sheet name="INCOME TAXES" sheetId="13" r:id="rId13"/>
    <s:sheet name="SEGMENT REPORTING" sheetId="14" r:id="rId14"/>
    <s:sheet name="SUMMARY OF SIGNIFICANT ACCOUN15" sheetId="15" r:id="rId15"/>
    <s:sheet name="ACQUISITION (Tables)" sheetId="16" r:id="rId16"/>
    <s:sheet name="SUMMARY OF SIGNIFICANT ACCOUN17" sheetId="17" r:id="rId17"/>
    <s:sheet name="PROPERTY AND EQUIPMENT (Tables)" sheetId="18" r:id="rId18"/>
    <s:sheet name="INTANGIBLE ASSETS (Tables)" sheetId="19" r:id="rId19"/>
    <s:sheet name="NOTES PAYABLE AND CAPITAL LEA20" sheetId="20" r:id="rId20"/>
    <s:sheet name="INCOME TAXES (Tables)" sheetId="21" r:id="rId21"/>
    <s:sheet name="SEGMENT REPORTING (Tables)" sheetId="22" r:id="rId22"/>
    <s:sheet name="ACQUISITIONS (Details)" sheetId="23" r:id="rId23"/>
    <s:sheet name="ACQUISITIONS (Details 1)" sheetId="24" r:id="rId24"/>
    <s:sheet name="ACQUISITIONS (Details 2)" sheetId="25" r:id="rId25"/>
    <s:sheet name="SUMMARY OF SIGNIFICANT ACCOUN26" sheetId="26" r:id="rId26"/>
    <s:sheet name="SUMMARY OF SIGNIFICANT ACCOUN27" sheetId="27" r:id="rId27"/>
    <s:sheet name="SUMMARY OF SIGNIFICANT ACCOUN28" sheetId="28" r:id="rId28"/>
    <s:sheet name="SUMMARY OF SIGNIFICANT ACCOUN29" sheetId="29" r:id="rId29"/>
    <s:sheet name="SUMMARY OF SIGNIFICANT ACCOUN30" sheetId="30" r:id="rId30"/>
    <s:sheet name="PROPERTY AND EQUIPMENT (Details" sheetId="31" r:id="rId31"/>
    <s:sheet name="PROPERTY AND EQUIPMENT (Detai32" sheetId="32" r:id="rId32"/>
    <s:sheet name="INTANGIBLE ASSETS (Details)" sheetId="33" r:id="rId33"/>
    <s:sheet name="INTANGIBLE ASSETS (Details Narr" sheetId="34" r:id="rId34"/>
    <s:sheet name="NOTES PAYABLE AND CAPITAL LEA35" sheetId="35" r:id="rId35"/>
    <s:sheet name="NOTES PAYABLE AND CAPITAL LEA36" sheetId="36" r:id="rId36"/>
    <s:sheet name="NOTES PAYABLE AND CAPITAL LEA37" sheetId="37" r:id="rId37"/>
    <s:sheet name="NOTES PAYABLE AND CAPITAL LEA38" sheetId="38" r:id="rId38"/>
    <s:sheet name="STOCKHOLDERS' EQUITY (Details N" sheetId="39" r:id="rId39"/>
    <s:sheet name="INCOME TAXES (Details)" sheetId="40" r:id="rId40"/>
    <s:sheet name="INCOME TAXES (Details 1)" sheetId="41" r:id="rId41"/>
    <s:sheet name="INCOME TAXES (Details Narrative" sheetId="42" r:id="rId42"/>
    <s:sheet name="SEGMENT REPORTING (Details) (Un" sheetId="43" r:id="rId43"/>
  </s:sheets>
  <s:definedNames/>
  <s:calcPr calcId="124519" calcMode="auto" fullCalcOnLoad="1"/>
</s:workbook>
</file>

<file path=xl/sharedStrings.xml><?xml version="1.0" encoding="utf-8"?>
<sst xmlns="http://schemas.openxmlformats.org/spreadsheetml/2006/main" uniqueCount="449">
  <si>
    <t>Document and Entity Information - shares</t>
  </si>
  <si>
    <t>9 Months Ended</t>
  </si>
  <si>
    <t>Sep. 30, 2015</t>
  </si>
  <si>
    <t>Nov. 10, 2015</t>
  </si>
  <si>
    <t>Document And Entity Information</t>
  </si>
  <si>
    <t>Entity Registrant Name</t>
  </si>
  <si>
    <t>AIR INDUSTRIES GROUP</t>
  </si>
  <si>
    <t>Entity Central Index Key</t>
  </si>
  <si>
    <t>Document Type</t>
  </si>
  <si>
    <t>10-Q</t>
  </si>
  <si>
    <t>Document Period End Date</t>
  </si>
  <si>
    <t>Sep.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 USD ($)</t>
  </si>
  <si>
    <t>Dec. 31, 2014</t>
  </si>
  <si>
    <t>Current Assets</t>
  </si>
  <si>
    <t>Cash and Cash Equivalents</t>
  </si>
  <si>
    <t>Accounts Receivable, Net of Allowance for Doubtful Accounts of $1,009,000 and $1,566,000, respectively</t>
  </si>
  <si>
    <t>Inventory</t>
  </si>
  <si>
    <t>Deferred Tax Asset</t>
  </si>
  <si>
    <t>Prepaid Expenses and Other Current Assets</t>
  </si>
  <si>
    <t>Total Current Assets</t>
  </si>
  <si>
    <t>Property and Equipment, net</t>
  </si>
  <si>
    <t>Capitalized Engineering Costs, Net of Accumulated Amortization of $4,492,000 and $4,184,000, respectively</t>
  </si>
  <si>
    <t>Deferred Financing Costs, Net, Deposits and Other Assets</t>
  </si>
  <si>
    <t>Intangible Assets, net</t>
  </si>
  <si>
    <t>Goodwill</t>
  </si>
  <si>
    <t>TOTAL ASSETS</t>
  </si>
  <si>
    <t>Current Liabilities</t>
  </si>
  <si>
    <t>Notes Payable and Capitalized Lease Obligations - Current Portion</t>
  </si>
  <si>
    <t>Accounts Payable and Accrued Expenses</t>
  </si>
  <si>
    <t>Lease Impairment - Current Portion</t>
  </si>
  <si>
    <t>Deferred Gain on Sale - Current Portion</t>
  </si>
  <si>
    <t>Deferred revenue</t>
  </si>
  <si>
    <t>Dividends Payable</t>
  </si>
  <si>
    <t>Income Taxes Payable</t>
  </si>
  <si>
    <t>Total Current Liabilities</t>
  </si>
  <si>
    <t>Long Term Liabilities</t>
  </si>
  <si>
    <t>Notes Payable and Capitalized Lease Obligations - Net of Current Portion</t>
  </si>
  <si>
    <t>Lease Impairment - Net of Current Portion</t>
  </si>
  <si>
    <t>Deferred Gain on Sale - Net of Current Portion</t>
  </si>
  <si>
    <t>Deferred Rent</t>
  </si>
  <si>
    <t>TOTAL LIABILITIES</t>
  </si>
  <si>
    <t>Commitments and Contingencies</t>
  </si>
  <si>
    <t xml:space="preserve"> </t>
  </si>
  <si>
    <t>Stockholders' Equity</t>
  </si>
  <si>
    <t>Common Stock - Par Value $.001 - Authorized 25,000,000 Shares, 7,559,501 and 7,108,677 Shares Issued and Outstanding as of September 30, 2015 and December 31, 2014, respectively</t>
  </si>
  <si>
    <t>Additional Paid-In Capital</t>
  </si>
  <si>
    <t>Accumulated Deficit</t>
  </si>
  <si>
    <t>TOTAL STOCKHOLDERS' EQUITY</t>
  </si>
  <si>
    <t>TOTAL LIABILITIES AND STOCKHOLDERS' EQUITY</t>
  </si>
  <si>
    <t>Condensed Consolidated Balance Sheets (Parenthetical) - USD ($)</t>
  </si>
  <si>
    <t>ASSETS</t>
  </si>
  <si>
    <t>Allowance for Doubtful Accounts</t>
  </si>
  <si>
    <t>Accumulated Amortization</t>
  </si>
  <si>
    <t>Stockholders Equity</t>
  </si>
  <si>
    <t>Common Stock par value</t>
  </si>
  <si>
    <t>Common Stock Authorized</t>
  </si>
  <si>
    <t>Common Stock Issued</t>
  </si>
  <si>
    <t>Common Stock Outstanding</t>
  </si>
  <si>
    <t>Condensed Consolidated Statements of Income (Unaudited) - USD ($)</t>
  </si>
  <si>
    <t>3 Months Ended</t>
  </si>
  <si>
    <t>Sep. 30, 2014</t>
  </si>
  <si>
    <t>Income Statement [Abstract]</t>
  </si>
  <si>
    <t>Net Sales</t>
  </si>
  <si>
    <t>Cost of Sales</t>
  </si>
  <si>
    <t>Gross Profit</t>
  </si>
  <si>
    <t>Operating Expenses</t>
  </si>
  <si>
    <t>Income from Operations</t>
  </si>
  <si>
    <t>Interest and financing costs</t>
  </si>
  <si>
    <t>Other Income (Expense), Net</t>
  </si>
  <si>
    <t>Income (Loss) before Income Taxes</t>
  </si>
  <si>
    <t>Benefit from Income Taxes</t>
  </si>
  <si>
    <t>Net Income (Loss)</t>
  </si>
  <si>
    <t>Income (Loss) per share - basic</t>
  </si>
  <si>
    <t>Income (Loss) per share - diluted</t>
  </si>
  <si>
    <t>Weighted average shares outstanding - basic</t>
  </si>
  <si>
    <t>Weighted average shares outstanding - diluted</t>
  </si>
  <si>
    <t>Condensed Consolidated Statements of Cash Flows (Unaudited) - USD ($)</t>
  </si>
  <si>
    <t>CASH FLOWS FROM OPERATING ACTIVITIES</t>
  </si>
  <si>
    <t>Adjustments to reconcile net income (loss) to net cash used in operating activities</t>
  </si>
  <si>
    <t>Depreciation of property and equipment</t>
  </si>
  <si>
    <t>Amortization of intangible assets</t>
  </si>
  <si>
    <t>Amortization of capitalized engineering costs</t>
  </si>
  <si>
    <t>Bad debt expense</t>
  </si>
  <si>
    <t>Non-cash compensation expense</t>
  </si>
  <si>
    <t>Amortization of deferred financing costs</t>
  </si>
  <si>
    <t>Gain on sale of real estate</t>
  </si>
  <si>
    <t>Deferred Income Taxes</t>
  </si>
  <si>
    <t>(Increase) Decrease in Operating Assets:</t>
  </si>
  <si>
    <t>Accounts Receivable</t>
  </si>
  <si>
    <t>Deposits and other assets</t>
  </si>
  <si>
    <t>Increase in Operating Liabilities:</t>
  </si>
  <si>
    <t>Accounts payable and accrued expenses</t>
  </si>
  <si>
    <t>Income Taxes payable</t>
  </si>
  <si>
    <t>NET CASH USED IN OPERATING ACTIVITIES</t>
  </si>
  <si>
    <t>CASH FLOWS FROM INVESTING ACTIVITIES</t>
  </si>
  <si>
    <t>Cash paid for acquisitions</t>
  </si>
  <si>
    <t>Cash acquired in acquisitions</t>
  </si>
  <si>
    <t>Capitalized engineering costs</t>
  </si>
  <si>
    <t>Purchase of property and equipment</t>
  </si>
  <si>
    <t>NET CASH USED IN INVESTING ACTIVITIES</t>
  </si>
  <si>
    <t>CASH FLOWS FROM FINANCING ACTIVITIES</t>
  </si>
  <si>
    <t>Notes payable - Sellers</t>
  </si>
  <si>
    <t>Capital lease obligations</t>
  </si>
  <si>
    <t>Note payable - Revolver</t>
  </si>
  <si>
    <t>Proceeds from note payable - term loans</t>
  </si>
  <si>
    <t>Payments of note payable - term loans</t>
  </si>
  <si>
    <t>Deferred financing costs</t>
  </si>
  <si>
    <t>Payments related to Lease Impairment</t>
  </si>
  <si>
    <t>Dividends paid</t>
  </si>
  <si>
    <t>Proceeds from capital lease refinance</t>
  </si>
  <si>
    <t>Proceeds from Registered Offering</t>
  </si>
  <si>
    <t>Costs to raise capital</t>
  </si>
  <si>
    <t>NET CASH PROVIDED BY FINANCING ACTIVITIES</t>
  </si>
  <si>
    <t>NET INCREASE (DECREASE) IN CASH AND CASH EQUIVALENTS</t>
  </si>
  <si>
    <t>CASH AND CASH EQUIVALENTS AT BEGINNING OF PERIOD</t>
  </si>
  <si>
    <t>CASH AND CASH EQUIVALENTS AT END OF PERIOD</t>
  </si>
  <si>
    <t>Supplemental cash flow information</t>
  </si>
  <si>
    <t>Cash paid during the period for interest</t>
  </si>
  <si>
    <t>Cash paid during the period for income taxes</t>
  </si>
  <si>
    <t>Supplemental schedule of non-cash investing and financing activities</t>
  </si>
  <si>
    <t>Dividends payable</t>
  </si>
  <si>
    <t>Acquisition of property and equipment financed by capital lease</t>
  </si>
  <si>
    <t>Conversion of Junior Subordinated Notes</t>
  </si>
  <si>
    <t>Purchase of assets of Compac and assumption of liabilities in the acquisition as follows:</t>
  </si>
  <si>
    <t>Fair Value of Tangible Assets acquired</t>
  </si>
  <si>
    <t>Intangible assets</t>
  </si>
  <si>
    <t>Liabilities assumed</t>
  </si>
  <si>
    <t>Cash paid for acquisition</t>
  </si>
  <si>
    <t>Purchase of stock of The Sterling Engineering Corporation and assumption of liabilities in the acquisition as follows:</t>
  </si>
  <si>
    <t>Cash acquired</t>
  </si>
  <si>
    <t>Common Stock issued</t>
  </si>
  <si>
    <t>Purchase of stock of Woodbine Products and assumption of liabilities in the acquisition as follows:</t>
  </si>
  <si>
    <t>Fair Value of tangible assets acquired</t>
  </si>
  <si>
    <t>Common stock issued</t>
  </si>
  <si>
    <t>Purchase of stock of Eur-Pac Corporation and assumption of liabilities in the acquisition as follows:</t>
  </si>
  <si>
    <t>Purchase of stock of Electronic Connection Corporation and assumption of liabilities in the acquisition as follows:</t>
  </si>
  <si>
    <t>FORMATION AND BASIS OF PRESENTATION</t>
  </si>
  <si>
    <t>Formation And Basis Of Presentation</t>
  </si>
  <si>
    <t>Organization On August 30, 2013, Air Industries Group, Inc.
(Air Industries Delaware) changed its state of incorporation from Delaware to Nevada as a result of a merger with
and into its recently formed wholly-owned subsidiary, Air Industries Group, a Nevada corporation (Air Industries Nevada
or AIRI) and the surviving entity, pursuant to an Agreement and Plan of Merger. The reincorporation was approved
by the stockholders of Air Industries Delaware at its 2013 Annual Meeting of Stockholders. Air Industries Nevada is deemed to be
the successor. The accompanying condensed consolidated financial
statements presented are those of AIRI, and its wholly-owned subsidiaries; Air Industries Machining, Corp. (AIM),
Welding Metallurgy, Inc. ("WMI" or Welding), Miller Stuart, Inc. (Miller Stuart), Nassau
Tool Works, Inc. (NTW), Woodbine Products, Inc. (Woodbine or WPI) effective April 1,
2014, Eur-Pac Corporation (Eur-Pac or EPC) effective June 1, 2014, Electronic Connection Corporation
(ECC) effective September 1, 2014, AMK Welding, Inc. (AMK) effective October 1, 2014, The Sterling
Engineering Corporation ("Sterling") effective March 1, 2015, and Compac Development Corporation (Compac)
effective September 1, 2015 (together, the Company). Basis of Presentation The accompanying unaudited condensed consolidated
financial statements of the Company have been prepared in accordance with U.S. generally accepted accounting principles for interim
financial information and with Rule 8-03 of Regulation S-X.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Operating results for
the three and nine months ended September 30, 2015 are not necessarily indicative of the results that may be expected for the year
ending December 31, 2015. These unaudited condensed consolidated financial statements should be read in conjunction with the audited
consolidated financial statements and footnotes thereto included in the Companys Annual Report on Form 10-K for the year
ended December 31, 2014, as filed with the Securities and Exchange Commission.</t>
  </si>
  <si>
    <t>ACQUISITIONS</t>
  </si>
  <si>
    <t>Business Combinations [Abstract]</t>
  </si>
  <si>
    <t xml:space="preserve">The
Company accounts for all business combinations in accordance with Financial Accounting Standards Board ("FASB") ASC
805, Business Combinations (ASC 805), using the acquisition method of accounting. Under this method,
assets and liabilities, including any remaining non-controlling interests, are recognized at fair value at the date of acquisition.
The excess of the purchase price over the fair value of assets acquired, net of liabilities assumed, and non-controlling interests
is recognized as goodwill. Certain adjustments to the assessed fair values of the assets, liabilities, or non-controlling interests
made subsequent to the acquisition date, but within the measurement period, which is up to one year, are recorded as adjustments
to goodwill. Any adjustments subsequent to the measurement period are recorded in income. Results of operations of the acquired
entity are included in the Companys results from the date of the acquisition onward and include amortization expense arising
from acquired tangible and intangible assets. The Company expenses all costs as incurred related to an acquisition in the condensed
consolidated statements of income. Sterling On
March 1, 2015, the Company acquired all of the common stock of Sterling for $5.4 million in cash and 425,005 shares of the common
stock of AIRI. The common stock was valued at $9.89 per share, which was the closing share price on February 27, 2015. The cash
consideration is subject to adjustment for working capital changes. The Company has also entered into employment and non-compete
agreements for two and three year periods with three of the principals of Sterling. The Company financed the acquisition of Sterling
with the proceeds from the issuance of Term Loan D (see Note 6). At
the time of acquisition, Sterling had capital lease obligations for equipment with a remaining balance of approximately $1.3 million.
On April 21, 2015, the Company refinanced the $1.3 million capital lease obligation with the same financing company. This refinancing
generated approximately $500,000 of cash for the Company. The Company is still in the process of finalizing the fair values of
the Sterling acquisition transaction and is still in the measurement period as defined under ASC 805. Accordingly, during the
nine months ended September 30, 2015, the Company had a revision to the previously recorded purchase price allocation, and has
increased the fair value of the goodwill acquired by $1.3 million with a corresponding increase in capital lease obligations.
At the date of the capital lease refinancing transaction, the Company had approximately $1.8 million due under the refinanced
obligation. This capital lease obligation has been accounted for and summarized with the remainder of the Company's capital leases
as disclosed in Note 6. Sterling
founded in 1941 manufactures components for aircraft and ground turbine engines. The
acquisition of Sterling was accounted for under ASC 805. The provisional purchase price allocation is set forth below.
Fair
value of tangible assets acquired $ 8,281,000
Goodwill 3,346,000
Cash acquired 588,000
Liabilities
assumed (2,538,000 )
Total $ 9,677,000 Compac On
September 1, 2015, the Company, through its wholly-owned subsidiary WMI, acquired certain assets, including production equipment,
inventory and intangible assets, of Compac in an asset acquisition for $1.2 million in cash plus a working capital adjustment
of $271,000. Compac
located in Bay Shore, New York specializes in the manufacture of RFI/EMI (Radio Frequency Interference  Electro-Magnetic
Interference) shielded enclosures for electronic components. In
connection with the asset purchase, the Company has assumed Compacs lease for its Bay Shore facility which extends through
April 30, 2018 and has annual rent of approximately $80,000, which is offset by rent received from the sub-tenant of approximately
$20,000 per year. The
acquisition of Compac was accounted for under ASC 805. The provisional purchase price allocation is set forth below.
Fair
value of tangible assets acquired $ 406,000
Intangible assets 600,000
Goodwill 560,000
Liabilities
assumed (95,000 )
Total $ 1,471,000 The
below table sets forth selected proforma financial information as if AMK and Sterling were owned for the three and nine months
ended September 30, 2015 and 2014.
Three
Months Ended
September
30, 2015 September
30, 2014
Net
Sales $ 21,076,000 $ 19,651,000
Income (loss) from
operations $ 26,000 $ 869,000
Nine
Months Ended
September
30, 2015 September
30, 2014
Net Sales $ 58,783,000 $ 54,865,000
Income (loss) from
operations $ 711,000 $ 1,482,000 The
below table sets forth selected financial information for the 2014 and 2015 acquisitions, which are included in our reported results
of operations, for the three and nine months ended September 30, 2015 and 2014.
Three
Months Ended September 30, 2015
WPI EPC ECC AMK Sterling Compac
Net
Sales $ 282,000 $ 1,363,000 $ 147,000 $ 1,129,000 $ 1,853,000 $ 86,000
Income (loss) from
operations $ 72,000 $ (184,000 ) $ 44,000 $ (193,000 ) $ (570,000 ) $ 3,000
Three Months
Ended September 30, 2014
WPI EPC ECC AMK Sterling Compac
Net Sales $ 264,000 $ 1,341,000 $ 65,000 - - -
Income (loss) from
operations $ 54,000 $ 481,000 $ 10,000 - - -
Nine Months Ended
September 30, 2015
WPI EPC ECC AMK Sterling Compac
Net Sales $ 639,000 $ 3,269,000 $ 504,000 $ 3,043,000 $ 5,152,000 $ 86,000
Income (loss) from
operations $ 177,000 $ (79,000 ) $ 152,000 $ (1,299,000 ) $ (585,000 ) $ 3,000
Nine Months Ended
September 30, 2014
WPI EPC ECC AMK Sterling Compac
Net Sales $ 803,000 $ 1,618,000 $ 65,000 - - -
Income (loss) from
operations $ 234,000 $ 577,000 $ 10,000 - - - </t>
  </si>
  <si>
    <t>SUMMARY OF SIGNIFICANT ACCOUNTING POLICIES</t>
  </si>
  <si>
    <t>Summary Of Significant Accounting Policies</t>
  </si>
  <si>
    <t>Principal Business Activity The Company through its AIM subsidiary is primarily
engaged in manufacturing aircraft structural parts, and assemblies for prime defense contractors in the aerospace industry in the
United States. NTW is a manufacturer of aerospace components, principally landing gear for F-16 and F-18 fighter aircraft. Welding
is a specialty welding and products provider whose significant customers include the world's largest aircraft manufacturers, subcontractors,
and original equipment manufacturers. Miller Stuart is a manufacturer of aerospace components whose customers include major aircraft
manufacturers and the US Military. Miller Stuart specializes in electromechanical systems, harness and cable assemblies, electronic
equipment and printed circuit boards. Woodbine is a manufacturer of aerospace components whose customers include major aircraft
component suppliers. Woodbine specializes in welded and brazed chassis structures housing electronics in aircraft. Eur-Pac specializes
in military packaging and supplies. Eur-Pacs primary business is kitting of supplies for all branches of the
United States Defense Department including ordnance parts, hose assemblies, hydraulic, mechanical and electrical assemblies. AMK
is a provider of sophisticated welding and machining services for diversified aerospace and industrial customers. Sterling manufactures
components for aircraft and ground turbine engines. Compac specializes in the manufacture of RFI/EMI (Radio Frequency Interference
 Electro-Magnetic Interference) shielded enclosures for electronic components. The Companys customers consist mainly
of publicly traded companies in the aerospace industry. Inventory Valuation Inventory at September 30, 2015 and 2014 was
computed using the gross profit method. The Company valued inventory at December 31,
2014 at the lower of cost on a first-in-first-out basis or market. Credit and Concentration Risks There were four customers that represented 62.1%
and three customers that represented 68.3% of total sales for the three months ended September 30, 2015 and 2014, respectively.
This is set forth in the table below.
Customer Percentage of Sales
2015 2014
(unaudited) (unaudited)
1 17.3 **
2 17.0 27.6
3 14.9 30.1
4 12.9 **
5 * 10.6 * Customer was less than 10% of sales for the
three months ended September 30, 2015 ** Customer was less than 10% of sales for the
three months ended September 30, 2014 There were four customers that represented 55.3%
and two customers that represented 48.8% of total sales for the nine months ended September 30, 2015 and 2014, respectively. This
is set forth in the table below.
Customer Percentage of Sales
2015 2014
(unaudited) (unaudited)
1 18.8 30.0
2 15.3 18.8
3 11.1 **
4 10.1 ** ** Customer was less than 10% of sales for the
nine months ended September 30, 2014 There were two customers that represented 43.6%
of gross accounts receivable and three customers that represented 50.4% of gross accounts receivable at September 30, 2015 and
December 31, 2014, respectively. This is set forth in the table below.
Customer Percentage of Receivables
September December
2015 2014
(unaudited)
1 22.8 11.4
2 20.8 29.0
3 * 10.0 * Customer was less than 10% of Gross Accounts
Receivable at September 30, 2015 During the nine months ended September 30, 2015
and 2014, the Company had occasionally maintained balances in its bank accounts that were in excess of the FDIC limit. The Company
has not experienced any losses on these accounts. The Company has several key sole-source suppliers
of various parts that are important for one or more of its products. These suppliers are its only source for such parts and, therefore,
in the event any of them were to go out of business or be unable to provide parts for any reason, its business could be severely
harmed. Earnings per share Basic earnings per share is computed by dividing
the net income applicable to common stockholders by the weighted-average number of shares of common stock outstanding for the period.
Potentially dilutive shares, using the treasury stock method, are included in the diluted per-share calculations for all periods
when the effect of their inclusion is dilutive. The following is a reconciliation of the denominators
of basic and diluted earnings per share computations:
Three Months Ended Nine Months Ended
September 30, September 30,
2015 2014 2015 2014
(Unaudited) (Unaudited) (Unaudited) (Unaudited)
Weighted average shares outstanding used to compute basic earnings per share 7,559,501 7,092,655 7,450,707 6,415,402
Effect of dilutive stock options and warrants 126,786 296,031 - 296,340
Weighted average shares outstanding and dilutive securities used to compute dilutive earnings per share 7,686,287 7,388,686 7,450,707 6,711,742 The following table sets forth options and warrants
which were excluded from the diluted per share calculation because the exercise price was greater than the average market price
of the common shares:
Three and Nine Months Ended
September 30, September 30,
2015 2014
(Unaudited) (Unaudited)
Stock Options 258,391 17,048
Warrants 46,800 46,800
305,191 63,848 The following table sets forth options and warrants
which were excluded from the diluted per share calculation for the nine months ended September 30, 2015 even though the exercise
price was less than the average market price of the common shares because the effect of including these potential shares was anti-dilutive
due to the net loss incurred during that period:
Stock Options 322,675
Warrants 117,785
440,460 Stock-Based Compensation The Company accounts for stock-based compensation
in accordance with FASB ASC 718, "Compensation  Stock Compensation." Under the fair value recognition provision
of the ASC, stock-based compensation cost is estimated at the grant date based on the fair value of the award. The Company estimates
the fair value of stock options and warrants granted using the Black-Scholes-Merton option pricing model. Stock based compensation
amounted to $23,000 and $10,000 for the three months ended September 30, 2015 and 2014, respectively, and $77,000 and $25,000 for
the nine months ended September 30, 2015 and 2014, respectively, and was included in operating expenses on the accompanying Condensed
Consolidated Statements of Income. Goodwill Goodwill represents the excess of the acquisition
cost of businesses over the fair value of the identifiable net assets acquired. The goodwill amount of $9,324,000 relates to the
acquisitions of Welding ($291,000), NTW ($162,000), Woodbine ($2,565,000), Eur-Pac ($1,656,000), ECC ($109,000), AMK ($635,000),
Sterling ($3,346,000) and Compac ($560,000). Goodwill is not amortized, but is tested at least annually for impairment, or if circumstances
occur that more likely than not reduce the fair value of the reporting unit below its carrying amount. The Company has determined that there has been
no impairment of goodwill at September 30, 2015 and December 31, 2014. Recently Issued Accounting Pronouncements In January 2015, the FASB issued ASU 2015-01, Income Statement  Extraordinary and Unusual Items (Subtopic 225-20):
Simplifying Income Statement Presentation by Eliminating the Concept of Extraordinary Items" (ASU 2015-01).
ASU 2015-01 eliminates the concept of an extraordinary item from accounting principles generally accepted in the United States
of America. As a result, an entity will no longer be required to segregate extraordinary items from the results of ordinary operations,
to separately present an extraordinary item on its income statement, net of tax, after income from continuing operations or to
disclose income taxes and earnings-per-share data applicable to an extraordinary item. However, ASU 2015-01 will still retain the
presentation and disclosure guidance for items that are unusual in nature and occur infrequently. ASU 2015-01 becomes effective
for interim and annual periods beginning on or after December 15, 2015. Early adoption is permitted. The Company is currently evaluating
the effects of Adopting ASU 2015-01 on its consolidated financial statements but the adoption is not expected to have a significant
impact on the Companys consolidated financial statements. In February 2015, the FASB issued amended guidance
to the consolidation standard which updates the analysis that a reporting entity must perform to determine whether it should consolidate
certain types of legal entities. The amendment modifies the evaluation of whether limited partnerships and similar legal entities
are variable interest entities (VIEs) or voting interest entities and affects the consolidation analysis of reporting
entities that are involved with VIEs, particularly those that have fee arrangements and related party relationships, among other
provisions. This amended guidance will be effective for the Company beginning fiscal year 2016. Early adoption is permitted. The
Company is currently assessing the impact the adoption of the amended guidance will have on its consolidated financial statements
but the adoption is not expected to have a significant impact on the Companys consolidated financial statements. In April 2015, the FASB issued amended guidance
which requires debt issuance costs to be presented as a direct deduction from the carrying value of the associated debt liability
rather than as separate assets on the balance sheet. The recognition and measurement guidance for debt issuance costs are not affected
by this amendment. This amended guidance will be effective for the Company beginning fiscal year 2016. Early adoption is permitted,
and the new guidance will be applied on a retrospective basis. The Company does not expect the adoption of this amended guidance
to have a significant impact on its consolidated financial statements. In May 2014, the FASB issued ASU 2014-09, Revenue
from Contracts with Customers (ASU 2014-09). The amendments in ASU 2014-09 affect any entity that either enters
into contracts with customers to transfer goods or services or enters into contracts for the transfer of nonfinancial assets unless
those contracts are within the scope of other standards (e.g., insurance contracts or lease contracts). This ASU will supersede
the revenue recognition requirements in ASC 605, Revenue Recognition and most industry-specific guidance and creates
ASC 606, Revenue from Contracts with Customers. On July 9, 2015, the FASB decided to delay the effective date of
the new revenue standard by one year and the amendments are now effective prospectively for reporting periods beginning after December
15, 2017 and early adoption is not permitted. The Company is currently assessing the impact on its consolidated financial statements. In July 2015, the FASB issued ASU 2015-11, Inventory
(Topic 330) Simplifying the Measurement of Inventory (ASU 2015-11). ASU 2015-11 requires an entity to measure
inventory at the lower of cost and net realizable value when the FIFO or average cost method is used. Net realizable value is the
estimated selling price in the ordinary course of business, less reasonably predictable costs of completion, disposal, and transportation.
ASU 2015-11 is effective for fiscal years beginning after December 15, 2016, including interim periods within those fiscal years,
and should be applied prospectively. Earlier adoption is permitted. The Company is currently assessing the impact the adoption
of the amended guidance will have on its consolidated financial statements but the adoption is not expected to have a significant
impact on the Companys consolidated financial statements. In September 2015, the FASB issued ASU 2015-16,
Business Combinations (Topic 805) Simplifying the Accounting for Measurement-Period Adjustments. To simplify the
accounting for adjustments made to provisional amounts recognized in a business combination, the amendments in this update eliminate
the requirement to retrospectively account for those adjustments. The amendments in this update are effective for fiscal years
beginning after December 15, 2015, including interim periods within those fiscal years, and should be applied prospectively to
adjustments to provisional amounts that occur after the effective date of this update, with earlier application permitted for financial
statements that have not been issued. The Company does not expect the adoption of this amended guidance to have a significant impact
on its consolidated financial statements. The Company does not believe that any other
recently issued, but not yet effective, accounting standards if currently adopted would have a material effect on the accompanying
consolidated financial statements. Reclassifications Certain account balances in 2014 have been reclassified
to conform to the current period presentation. Subsequent Events Management has evaluated subsequent events through
the date of this filing.</t>
  </si>
  <si>
    <t>PROPERTY AND EQUIPMENT</t>
  </si>
  <si>
    <t>Property And Equipment</t>
  </si>
  <si>
    <t xml:space="preserve"> The components of property and equipment at September 30,
2015 and December 31, 2014 consisted of the following:
September 30, December 31,
2015 2014
(unaudited)
Land $ 500,000 $ 200,000
Buildings and Improvements 3,353,000 1,680,000 31.5 years
Machinery and Equipment 14,906,000 12,514,000 5 - 8 years
Capital Lease Machinery and Equipment 5,412,000 1,800,000 5 - 8 years
Tools and Instruments 6,476,000 5,566,000 1.5 - 7 years
Automotive Equipment 192,000 162,000 5 years
Furniture and Fixtures 370,000 275,000 5 - 8 years
Leasehold Improvements 702,000 646,000 Term of Lease
Computers and Software 382,000 372,000 4-6 years
Total Property and Equipment 32,293,000 23,215,000
Less: Accumulated Depreciation (16,326,000 ) (13,658,000)
Property and Equipment, net $ 15,967,000 $ 9,557,000 Depreciation expense for the three months ended
September 30, 2015 and 2014 was approximately $1,045,000 and $512,000, respectively. Depreciation expense for the nine months ended
September 30, 2015 and 2014 was approximately $2,679,000 and $1,680,000, respectively.</t>
  </si>
  <si>
    <t>INTANGIBLE ASSETS</t>
  </si>
  <si>
    <t>Intangible Assets</t>
  </si>
  <si>
    <t>The components of intangibles assets consisted
of the following:
September 30, December 31,
2015 2014
(unaudited)
Customer Relationships $ 6,555,000 $ 6,255,000 5 to 14 years
Trade Names 1,480,000 1,280,000 20 years
Technical Know-how 660,000 660,000 10 years
Non-Compete 150,000 50,000 5 years
Professional Certifications 15,000 15,000 .25 to 2 years
Total Intangible Assets 8,860,000 8,260,000
Less: Accumulated Amortization (4,668,000 ) (3,747,000 )
Intangible Assets, net $ 4,192,000 $ 4,513,000 Amortization expense for the three months ended
September 30, 2015 and 2014 was approximately $309,000 and $291,000, respectively. Amortization expense for the nine months ended
September 30, 2015 and 2014 was approximately $923,000 and $872,000, respectively.</t>
  </si>
  <si>
    <t>NOTES PAYABLE AND CAPITAL LEASE OBLIGATIONS</t>
  </si>
  <si>
    <t>Notes Payable And Capital Lease Obligations</t>
  </si>
  <si>
    <t>Notes payable and capital lease obligations
consist of the following:
September 30, December 31,
2015 2014
(unaudited)
Revolving credit note payable to PNC Bank N.A. ("PNC") $ 28,000,000 $ 17,672,000
Term loans, PNC 10,396,000 8,363,000
Capital lease obligations 4,790,000 1,645,000
Notes payable to sellers of WMI - 41,000
Subtotal 43,186,000 27,721,000
Less: Current portion of notes and capital lease obligations (39,401,000 ) (19,508,000 )
Notes payable and capital lease obligations, net of current portion $ 3,785,000 $ 8,213,000 PNC Bank N.A. ("PNC") The Company has a credit facility with PNC (the
"Loan Facility") secured by substantially all of its assets. The Loan Facility has been amended many times during its
term. The Company entered into the latest amendment to the Loan Facility in August 2015 and paid an amendment fee of $40,000. The
Loan Facility now provides for maximum borrowings of approximately $38,000,000 consisting of the following at September 30, 2015:
(i) a $28,000,000 revolving loan (includes inventory sub-limit of $15,000,000) and
(ii) Four term loans (Term Loan A, Term Loan B, Term Loan C and Term Loan D). Under the terms of the Loan Facility the revolving
credit note now bears interest at (a) the sum of the Alternate Base Rate plus three quarters of one percent (0.75%) with respect
to Domestic Rate Loans and (b) the sum of the Eurodollar Rate plus two and one half of one percent (2.50%) with respect to LIBOR
Rate Loans. Prior to the amendment the revolving credit note bore interest at the sum of the Alternate Base Rate plus three quarters
of one percent (0.75%) with respect to Domestic Rate Loans and (b) the sum of the Eurodollar Rate plus two and three quarters of
one percent (2.75%) with respect to Eurodollar Rate Loans. The revolving credit note had an interest rate of 4.00% per annum at
September 30, 2015 and December 31, 2014, and an outstanding balance of $28,000,000 and $17,672,000, respectively. The maturity
date of the revolving credit note is November 30, 2016. Each day, the Company's cash collections are
swept directly by the bank to reduce the revolving loans and we then borrow according to a borrowing base. Because the revolving
loans contain a subjective acceleration clause which could permit PNC to require repayment prior to maturity, the loans are classified
with the current portion of notes and capital lease obligations. The repayment terms of Term Loan A were amended
in 2014. On April 1, 2014, the Company borrowed an additional $1,328,000 to partially fund the acquisition of Woodbine. The repayment
terms of Term Loan A now consists of thirty-two consecutive monthly principal installments, the first thirty-one of which shall
be in the amount of $31,859 commencing on the first business day of May 2014, and continuing on the first business day of each
month thereafter, with a thirty-second and final payment of any unpaid balance of principal and interest on the last business day
of November 2016. Term Loans A and B bear interest at (a) the sum of the Alternate Base Rate plus one and three quarters of one
percent (1.75%) with respect to Domestic Rate Loans and (b) the sum of the LIBOR Rate plus three percent (3.00%) with respect to
LIBOR Rate Loans. At September 30, 2015 and December 31, 2014, the balance due under Term Loan A was $2,134,000 and $2,421,000,
respectively. On October 1, 2014, the Company borrowed $3,500,000
under Term Loan B for the acquisition of AMK. The repayment of Term Loan B consists of sixty consecutive monthly principal installments,
the first fifty-nine of which shall be in the amount of $58,333 commencing on the first business day of December 2014, and continuing
on the first business day of each month thereafter, with a sixtieth and final payment of any unpaid balance of principal and interest
on the last business day of November 2019. At September 30, 2015 and December 31, 2014, the balance due under Term Loan B was $2,917,000
and $3,442,000, respectively. On December 31, 2014, the Company borrowed $2,500,000
under Term Loan C to refinance the Seller Note and Mortgage of $2,500,000 issued as part of the acquisition of AMK. The maturity
date of Term Loan C is the first business day of January 2021, and it is to be paid in seventy two consecutive monthly principal
installments, which commenced on the first business day of February 2015, and continue on the first business day of each month
thereafter. The first seventy-one of the installments shall be in the amount of $34,722 with a seventy second and final payment
of any unpaid principal and interest on the first business day of January 2021. Term Loan C bears interest at (a) the sum of the
Alternate Base Rate plus two percent (2.00%) with respect to Domestic Rate Loans and (b) the sum of the LIBOR Rate plus three and
one-quarter percent (3.25%) with respect to LIBOR Rate Loans. At September 30, 2015 and December 31, 2014, the balance due under
Term Loan C was $2,222,000 and $2,500,000, respectively. On March 9, 2015, the Company borrowed $3,500,000
under Term Loan D for the acquisition of Sterling. The repayment of Term Loan D consists of twenty consecutive monthly principal
installments, the first nineteen of which shall be in the amount of $62,847 commencing on the first business day of April 2015,
and continuing on the first business day of each month thereafter, with a twentieth and final payment of any unpaid balance of
principal and interest on the last business day of November 2016. Term Loan D bears interest at (a) the sum of the Alternate Base
Rate plus two and one quarter percent (2.25%) with respect to Domestic Rate Loans and (b) the sum of the LIBOR Rate plus three
and one-half percent (3.50%) with respect to LIBOR Rate Loans. At September 30, 2015, the balance due under Term Loan D was $3,123,000. To the extent that the Company disposes of collateral
used to secure the Loan Facility, other than inventory, the Company must promptly repay the draws on the credit facility in the
amount equal to the net proceeds of such sale. The terms of the Loan Facility require that,
among other things, the Company maintain a specified Fixed Charge Coverage Ratio. In addition, the Company is limited in the amount
of Capital Expenditures it can make. The Company is also limited to the amount of Dividends it can pay its shareholders as defined
in the Loan Facility. As of September 30, 2015, the Company was not in compliance with the Fixed Charge Coverage Ratio covenant.
Because the Loan Facility contains a subjective acceleration clause which could permit PNC to require repayment prior to maturity,
the revolving loan is classified as current in the accompanying condensed consolidated balance sheet. The failure to maintain the
requisite Fixed Charge Coverage Ratio constitutes a default under the Loan Facility and, PNC, at its option, may give notice to
the Company that all amounts under the Loan Facility are immediately due and payable. Consequently, all amounts due under the Term
Loans are also classified as current. As of the date of issuance of the accompanying financial statements, PNC has not given such
notice. In addition, the Company has received a draft of a waiver of this covenant from PNC and is in negotiations to finalize
such waiver. At September 30, 2015, the Company was in compliance with all other terms of the Loan Facility. As of December 31,
2014, the Company was in compliance with all terms of the Loan Facility. The Company's receivables are payable directly
into a lockbox controlled by PNC (subject to the terms of the Loan Facility). PNC may use some elements of subjective business
judgment in determining whether a material adverse change has occurred in the Company's condition, results of operations, assets,
business, properties or prospects allowing it to demand repayment of the Loan Facility. As of September 30, 2015, the scheduled future
minimum principal payments for the term loans are as follows, however as discussed above, the balance of the term loans have been
classified as current:
For the twelve months ending Amount
September 30, 2016 $ 2,253,000
September 30, 2017 5,238,000
September 30, 2018 1,117,000
September 30, 2019 1,117,000
September 30, 2020 533,000
Thereafter 138,000
PNC Term Loans payable 10,396,000
Less: Current portion (10,396,000 )
Long-term portion $ - Interest expense related to these credit facilities
amounted to approximately $385,000 and $186,000 for the three months ended September 30, 2015 and 2014, respectively, and $1,045,000
and $597,000 for the nine months ended September 30, 2015 and 2014, respectively. Capital Leases Payable  Equipment The Company is committed under several capital
leases for manufacturing and computer equipment. Each lease has a bargain purchase option exercisable at the termination of the
lease. Capital lease obligations totaled $4,790,000 and $1,645,000 as of September 30, 2015 and December 31, 2014, respectively,
with various interest rates ranging from approximately 4% to 7%. As of September 30, 2015, the aggregate future
minimum lease payments, including imputed interest, with remaining terms of greater than one year are as follows:
For the twelve months ending Amount
September 30, 2016 $ 1,236,000
September 30, 2017 1,236,000
September 30, 2018 1,236,000
September 30, 2019 1,063,000
September 30, 2020 609,000
Thereafter -
Total future minimum lease payments 5,380,000
Less: imputed interest (590,000 )
Less: current portion (1,005,000 )
Total Long Term Portion $ 3,785,000 Notes Payable - Sellers In connection with the acquisition of Welding
on August 24, 2007, the Company incurred a note payable (the Note) to the former stockholders of Welding. At December
31, 2014, the balance owed under the Note was $41,000. On January 5, 2015 the remaining balance of $41,000 was paid and the obligation
was extinguished. Interest expense related to the Note was $0
and $6,000 for the three months ended September 30, 2015 and 2014, respectively, and $0 and $27,000 for the nine months ended September
30, 2015 and 2014, respectively. Junior Subordinated Notes In 2008 and 2009, the Company sold in a series
of private placements to accredited investors $5,990,000 of principal amount in Junior Subordinated Notes. The notes bear interest
at the rate of 1% per month (or 12% per annum). In connection with the offering of the Company's
Junior Subordinated Notes, the Company issued to Taglich Brothers, Inc. ("Taglich Brothers"), as placement agent, a Junior
Subordinated Note in the principal amount of $510,000. The terms of the note issued to Taglich Brothers are identical to the notes.
In connection with the amounts raised in 2009, the Company issued to Taglich Brothers a Junior Subordinated Note on the same terms
as the Junior Subordinated Notes referred to above for commission of $44,500. In conjunction with the Private Placement of
our common stock to raise money for the NTW Acquisition, the Company solicited the holders of our Junior Subordinated Notes to
convert their notes to Common Stock at a price of $6.00 per share. On September 29, 2012, the Company issued 867,461 shares of
its Common Stock in exchange for approximately $5,204,000 of its Junior Subordinated Notes. On July 26, 2012, the Company repaid
$115,000 of its Junior Subordinated Notes along with the accrued interest thereon of approximately $1,000. The due dates of the remaining Junior Subordinated
Notes were extended from November 18, 2013 to mature on November 30, 2016 and are subordinated to the Company's obligations to
PNC. The Junior Subordinated Notes were satisfied in September 2014. Interest expense on the Junior Subordinated
Notes amounted to $0 and $0 for the three months ended September 30, 2015 and 2014, respectively, and $0 and $61,000 for the nine
months ended September 30, 2015 and 2014, respectively.</t>
  </si>
  <si>
    <t>STOCKHOLDERS' EQUITY</t>
  </si>
  <si>
    <t>Common Stock Issuances During the nine months ended September 30, 2015,
the Company issued 25,819 shares of its common stock pursuant to the cashless exercise of Stock Options. On March 1, 2015, in connection with the acquisition
of Sterling, the Company issued 425,005 shares of its common stock to the former stockholders of Sterling. Dividends On October 16, 2015, the Board of Directors
approved a quarterly dividend of $0.15 per common share or $1,134,000 to be paid on December 1, 2015 to all shareholders of record
as of November 23, 2015, which the Company has recorded as a liability as of September 30, 2015. On August 12, 2015, the Company paid a dividend
equal to $0.15 per common share or $1,134,000 to all shareholders of record as of August 3, 2015. On April 24, 2015 the Company paid a dividend
equal to $0.15 per common share or $1,134,000 to all shareholders of record as of April 13, 2015. On January 15, 2015 the Company paid a dividend
equal to $0.15 per common share or $1,066,000 to all shareholders of record as of January 2, 2015. Stock Options On March 30, 2015, the Board of Directors adopted
the Companys 2015 Equity Incentive Plan (2015 Plan). The 2015 Plan is virtually identical to the Companys
2013 Equity Incentive Plan. The proposal to accept the 2015 Plan was approved by affirmative vote of the Companys stockholders
on June 25, 2015. The Plan authorized the grant of rights with respect to up to 350,000 shares. No stock options have been
issued under the Plan as of September 30, 2015.</t>
  </si>
  <si>
    <t>INCOME TAXES</t>
  </si>
  <si>
    <t>Income Taxes</t>
  </si>
  <si>
    <t>The
provision for income taxes for the nine months ended September 30, 2015 and 2014 is set forth below:
2015 2014
(unaudited) (unaudited)
Current
Federal $ 117,000 $ 1,061,000
State 14,000 18,000
Prior
year (over) under accruals
Federal - 10,000
State - (290,000)
Total Current Expense 131,000 799,000
Deferred
Tax Benefit (650,000) (1,021,000)
Net
Benefit from Income Taxes $ (519,000) $ (222,000) The
components of net deferred tax assets as of September 30, 2015 and December 31, 2014 are set forth below:
September
30, December
31,
2015 2014
(unaudited)
Deferred tax assets:
Current:
Bad
debts $ 404,000 $ 650,000
Inventory - 263A
adjustment 1,132,000 762,000
Account
payable, accrued expenses and reserves 9,000 9,000
Total current deferred
tax asset before valuation allowance 1,545,000 1,421,000
Valuation
allowance - -
Total
current deferred tax asset after valuation allowance $ 1,545,000 $ 1,421,000
Non-Current:
Capital loss carry
forwards $ 1,088,000 $ 1,088,000
Section 1231 loss
carry forward 4,000 4,000
Stock based compensation
- options and restricted stock 558,000 527,000
Capitalized engineering
costs 508,000 522,000
Deferred rent 481,000 483,000
Amortization - NTW
Transaction 862,000 663,000
Lease impairment 5,000 22,000
Deferred gain on
sale of real estate 167,000 179,000
Other 100,000 -
Total non-current
deferred tax assets before valuation allowance 3,773,000 3,488,000
Valuation
allowance (1,092,000 ) (1,092,000 )
Total
non-current deferred tax assets after valuation allowance $ 2,681,000 $ 2,396,000
Non-current deferred
tax liabilities:
Property and equipment $ (774,000 ) $ (1,082,000 )
Goodwill - NTW Transaction (15,000 ) (11,000 )
Goodwill - AMK Transaction (17,000 ) (4,000 )
Amortization
- Welding Transaction (391,000 ) (441,000 )
Total
non-current deferred tax liability (1,197,000 ) (1,538,000 )
Net
non-current deferred tax asset $ 1,484,000 $ 858,000 During
the nine months ended September 30, 2015 and 2014, the Company provided a valuation allowance on the deferred tax assets related
to capital loss and section 1231 loss carryforwards. The valuation allowance at both September 30, 2015 and December 31, 2014
amounted to $1,092,000. Management believes that the remainder of the net deferred tax assets are more likely than not to be realized. The
Company has a capital loss carry forward from the sale of Sigma Metals, Inc., a former subsidiary of the Company, of $2,719,000
which will expire in fiscal 2015.</t>
  </si>
  <si>
    <t>SEGMENT REPORTING</t>
  </si>
  <si>
    <t>Notes to Financial Statements</t>
  </si>
  <si>
    <t xml:space="preserve">In accordance with FASB ASC 280, Segment
Reporting ("ASC 280"), the Company discloses financial and descriptive information about its reportable operating
segments. Operating segments are components of an enterprise about which separate financial information is available and regularly
evaluated by the chief operating decision maker in deciding how to allocate resources and in assessing performance. The Company follows ASC 280, which establishes
standards for reporting information about operating segments in annual and interim financial statements, and requires that companies
report financial and descriptive information about their reportable segments based on a management approach. ASC 280 also establishes
standards for related disclosures about products and services, geographic areas and major customers. The Company currently divides its operations
into three operating segments: Complex Machining which consists of AIM and NTW; Aerostructures and Electronics which consists of
WMI, WPI, Miller Stuart, Eur-Pac, ECC and Compac; and Turbine Engine Components which consists of AMK and Sterling. The accounting policies of each segment are
the same as those described in the Summary of Significant Accounting Policies. The Company evaluates performance based on revenue,
gross profit contribution and assets employed. Effective January 1, 2015, all operating costs
are allocated to the Companys operating segments. Prior to January 1, 2015, certain operating costs that were not directly
attributable to a particular segment were included in corporate and presented as an independent segment. Results for the three
and nine months ended September 30, 2014 have been reclassified to conform to the current period presentation. Financial information about the Companys
operating segments for the three and nine months ended September 30, 2015 and 2014 are as follows:
Three Months Ended September 30,
2015 2014
(unaudited) (unaudited)
COMPLEX MACHINING
Net Sales $ 10,687,000 $ 10,409,000
Gross Profit 2,568,000 2,028,000
Pre Tax Income (Loss) 549,000 174,000
Assets 47,811,000 40,309,000
AEROSTRUCTURES AND ELECTRONICS
Net Sales 7,408,000 4,745,000
Gross Profit 1,449,000 1,529,000
Pre Tax Income (Loss) (126,000) 125,000
Assets 22,683,000 18,362,000
TURBINE ENGINE COMPONENTS
Net Sales 2,981,000 -
Gross Profit 161,000 -
Pre Tax Income (Loss) (812,000) -
Assets 18,078,000 -
CORPORATE
Net Sales - -
Gross Profit - -
Pre Tax Income (Loss) - -
Assets 596,000 445,000
CONSOLIDATED
Net Sales 21,076,000 15,154,000
Gross Profit 4,178,000 3,557,000
Pre Tax Income (Loss) (389,000) 299,000
Benefit from Income Taxes 726,000 81,000
Net Income (Loss) 337,000 380,000
Assets $ 89,168,000 $ 59,116,000
Nine Months Ended September 30,
2015 2014
(unaudited) (unaudited)
COMPLEX MACHINING
Net Sales $ 29,281,000 $ 31,870,000
Gross Profit 6,886,000 7,340,000
Pre Tax Income (Loss) 733,000 1,473,000
Assets 47,811,000 40,309,000
AEROSTRUCTURES AND ELECTRONICS
Net Sales 19,468,000 12,097,000
Gross Profit 5,008,000 3,615,000
Pre Tax Income (Loss) 598,000 (358,000)
Assets 22,683,000 18,362,000
TURBINE ENGINE COMPONENTS
Net Sales 8,195,000 -
Gross Profit 550,000 -
Pre Tax Income (Loss) (2,010,000) -
Assets 18,078,000 -
CORPORATE
Net Sales - -
Gross Profit - -
Pre Tax Income (Loss) - -
Assets 596,000 445,000
CONSOLIDATED
Net Sales 56,944,000 43,967,000
Gross Profit 12,444,000 10,955,000
Pre Tax Income (Loss) (679,000) 1,115,000
Benefit from Income Taxes 519,000 222,000
Net Income (Loss) (160,000) 1,337,000
Assets $ 89,168,000 $ 59,116,000 </t>
  </si>
  <si>
    <t>SUMMARY OF SIGNIFICANT ACCOUNTING POLICIES (Policies)</t>
  </si>
  <si>
    <t>Summary Of Significant Accounting Policies Policies</t>
  </si>
  <si>
    <t>Principal Business Activity</t>
  </si>
  <si>
    <t>The Company through its AIM subsidiary is primarily
engaged in manufacturing aircraft structural parts, and assemblies for prime defense contractors in the aerospace industry in the
United States. NTW is a manufacturer of aerospace components, principally landing gear for F-16 and F-18 fighter aircraft. Welding
is a specialty welding and products provider whose significant customers include the world's largest aircraft manufacturers, subcontractors,
and original equipment manufacturers. Miller Stuart is a manufacturer of aerospace components whose customers include major aircraft
manufacturers and the US Military. Miller Stuart specializes in electromechanical systems, harness and cable assemblies, electronic
equipment and printed circuit boards. Woodbine is a manufacturer of aerospace components whose customers include major aircraft
component suppliers. Woodbine specializes in welded and brazed chassis structures housing electronics in aircraft. Eur-Pac specializes
in military packaging and supplies. Eur-Pacs primary business is kitting of supplies for all branches of the
United States Defense Department including ordnance parts, hose assemblies, hydraulic, mechanical and electrical assemblies. AMK
is a provider of sophisticated welding and machining services for diversified aerospace and industrial customers. Sterling manufactures
components for aircraft and ground turbine engines. Compac specializes in the manufacture of RFI/EMI (Radio Frequency Interference
 Electro-Magnetic Interference) shielded enclosures for electronic components. The Companys customers consist mainly
of publicly traded companies in the aerospace industry.</t>
  </si>
  <si>
    <t>Inventory Valuation</t>
  </si>
  <si>
    <t>Inventory at September 30, 2015 and 2014 was
computed using the gross profit method. The Company valued inventory at December 31,
2014 at the lower of cost on a first-in-first-out basis or market.</t>
  </si>
  <si>
    <t>Credit and Concentration Risks</t>
  </si>
  <si>
    <t xml:space="preserve">There were four customers that represented 62.1%
and three customers that represented 68.3% of total sales for the three months ended September 30, 2015 and 2014, respectively.
This is set forth in the table below.
Customer Percentage of Sales
2015 2014
(unaudited) (unaudited)
1 17.3 **
2 17.0 27.6
3 14.9 30.1
4 12.9 **
5 * 10.6 * Customer was less than 10% of sales for the
three months ended September 30, 2015 ** Customer was less than 10% of sales for the
three months ended September 30, 2014 There were four customers that represented 55.3%
and two customers that represented 48.8% of total sales for the nine months ended September 30, 2015 and 2014, respectively. This
is set forth in the table below.
Customer Percentage of Sales
2015 2014
(unaudited) (unaudited)
1 18.8 30.0
2 15.3 18.8
3 11.1 **
4 10.1 ** ** Customer was less than 10% of sales for the
nine months ended September 30, 2014 There were two customers that represented 43.6%
of gross accounts receivable and three customers that represented 50.4% of gross accounts receivable at September 30, 2015 and
December 31, 2014, respectively. This is set forth in the table below.
Customer Percentage of Receivables
September December
2015 2014
(unaudited)
1 22.8 11.4
2 20.8 29.0
3 * 10.0 * Customer was less than 10% of Gross Accounts
Receivable at September 30, 2015 During the nine months ended September 30, 2015
and 2014, the Company had occasionally maintained balances in its bank accounts that were in excess of the FDIC limit. The Company
has not experienced any losses on these accounts. The Company has several key sole-source suppliers
of various parts that are important for one or more of its products. These suppliers are its only source for such parts and, therefore,
in the event any of them were to go out of business or be unable to provide parts for any reason, its business could be severely
harmed. </t>
  </si>
  <si>
    <t>Earnings per share</t>
  </si>
  <si>
    <t xml:space="preserve">Basic earnings per share is computed by dividing
the net income applicable to common stockholders by the weighted-average number of shares of common stock outstanding for the period.
Potentially dilutive shares, using the treasury stock method, are included in the diluted per-share calculations for all periods
when the effect of their inclusion is dilutive. The following is a reconciliation of the denominators
of basic and diluted earnings per share computations:
Three Months Ended Nine Months Ended
September 30, September 30,
2015 2014 2015 2014
(Unaudited) (Unaudited) (Unaudited) (Unaudited)
Weighted average shares outstanding used to compute basic earnings per share 7,559,501 7,092,655 7,450,707 6,415,402
Effect of dilutive stock options and warrants 126,786 296,031 - 296,340
Weighted average shares outstanding and dilutive securities used to compute dilutive earnings per share 7,686,287 7,388,686 7,450,707 6,711,742 The following table sets forth options and warrants
which were excluded from the diluted per share calculation because the exercise price was greater than the average market price
of the common shares:
Three and Nine Months Ended
September 30, September 30,
2015 2014
(Unaudited) (Unaudited)
Stock Options 258,391 17,048
Warrants 46,800 46,800
305,191 63,848 The following table sets forth options and warrants
which were excluded from the diluted per share calculation for the nine months ended September 30, 2015 even though the exercise
price was less than the average market price of the common shares because the effect of including these potential shares was anti-dilutive
due to the net loss incurred during that period:
Stock Options 322,675
Warrants 117,785
440,460 </t>
  </si>
  <si>
    <t>Stock-Based Compensation</t>
  </si>
  <si>
    <t>The Company accounts for stock-based compensation
in accordance with FASB ASC 718, "Compensation  Stock Compensation." Under the fair value recognition provision
of the ASC, stock-based compensation cost is estimated at the grant date based on the fair value of the award. The Company estimates
the fair value of stock options and warrants granted using the Black-Scholes-Merton option pricing model. Stock based compensation
amounted to $23,000 and $10,000 for the three months ended September 30, 2015 and 2014, respectively, and $77,000 and $25,000 for
the nine months ended September 30, 2015 and 2014, respectively, and was included in operating expenses on the accompanying Condensed
Consolidated Statements of Income.</t>
  </si>
  <si>
    <t>Goodwill represents the excess of the acquisition
cost of businesses over the fair value of the identifiable net assets acquired. The goodwill amount of $9,324,000 relates to the
acquisitions of Welding ($291,000), NTW ($162,000), Woodbine ($2,565,000), Eur-Pac ($1,656,000), ECC ($109,000), AMK ($635,000),
Sterling ($3,346,000) and Compac ($560,000). Goodwill is not amortized, but is tested at least annually for impairment, or if circumstances
occur that more likely than not reduce the fair value of the reporting unit below its carrying amount. The Company has determined that there has been
no impairment of goodwill at September 30, 2015 and December 31, 2014.</t>
  </si>
  <si>
    <t>Recently Issued Accounting Pronouncements</t>
  </si>
  <si>
    <t xml:space="preserve">In January 2015, the FASB issued ASU 2015-01, Income Statement  Extraordinary and Unusual Items (Subtopic 225-20):
Simplifying Income Statement Presentation by Eliminating the Concept of Extraordinary Items" (ASU 2015-01).
ASU 2015-01 eliminates the concept of an extraordinary item from accounting principles generally accepted in the United States
of America. As a result, an entity will no longer be required to segregate extraordinary items from the results of ordinary operations,
to separately present an extraordinary item on its income statement, net of tax, after income from continuing operations or to
disclose income taxes and earnings-per-share data applicable to an extraordinary item. However, ASU 2015-01 will still retain the
presentation and disclosure guidance for items that are unusual in nature and occur infrequently. ASU 2015-01 becomes effective
for interim and annual periods beginning on or after December 15, 2015. Early adoption is permitted. The Company is currently evaluating
the effects of Adopting ASU 2015-01 on its consolidated financial statements but the adoption is not expected to have a significant
impact on the Companys consolidated financial statements. In February 2015, the FASB issued amended guidance
to the consolidation standard which updates the analysis that a reporting entity must perform to determine whether it should consolidate
certain types of legal entities. The amendment modifies the evaluation of whether limited partnerships and similar legal entities
are variable interest entities (VIEs) or voting interest entities and affects the consolidation analysis of reporting
entities that are involved with VIEs, particularly those that have fee arrangements and related party relationships, among other
provisions. This amended guidance will be effective for the Company beginning fiscal year 2016. Early adoption is permitted. The
Company is currently assessing the impact the adoption of the amended guidance will have on its consolidated financial statements
but the adoption is not expected to have a significant impact on the Companys consolidated financial statements. In April 2015, the FASB issued amended guidance
which requires debt issuance costs to be presented as a direct deduction from the carrying value of the associated debt liability
rather than as separate assets on the balance sheet. The recognition and measurement guidance for debt issuance costs are not affected
by this amendment. This amended guidance will be effective for the Company beginning fiscal year 2016. Early adoption is permitted,
and the new guidance will be applied on a retrospective basis. The Company does not expect the adoption of this amended guidance
to have a significant impact on its consolidated financial statements. In May 2014, the FASB issued ASU 2014-09, Revenue
from Contracts with Customers (ASU 2014-09). The amendments in ASU 2014-09 affect any entity that either enters
into contracts with customers to transfer goods or services or enters into contracts for the transfer of nonfinancial assets unless
those contracts are within the scope of other standards (e.g., insurance contracts or lease contracts). This ASU will supersede
the revenue recognition requirements in ASC 605, Revenue Recognition and most industry-specific guidance and creates
ASC 606, Revenue from Contracts with Customers. On July 9, 2015, the FASB decided to delay the effective date of
the new revenue standard by one year and the amendments are now effective prospectively for reporting periods beginning after December
15, 2017 and early adoption is not permitted. The Company is currently assessing the impact on its consolidated financial statements. In July 2015, the FASB issued ASU 2015-11, Inventory
(Topic 330) Simplifying the Measurement of Inventory (ASU 2015-11). ASU 2015-11 requires an entity to measure
inventory at the lower of cost and net realizable value when the FIFO or average cost method is used. Net realizable value is the
estimated selling price in the ordinary course of business, less reasonably predictable costs of completion, disposal, and transportation.
ASU 2015-11 is effective for fiscal years beginning after December 15, 2016, including interim periods within those fiscal years,
and should be applied prospectively. Earlier adoption is permitted. The Company is currently assessing the impact the adoption
of the amended guidance will have on its consolidated financial statements but the adoption is not expected to have a significant
impact on the Companys consolidated financial statements. In September 2015, the FASB issued ASU 2015-16,
Business Combinations (Topic 805) Simplifying the Accounting for Measurement-Period Adjustments. To simplify the
accounting for adjustments made to provisional amounts recognized in a business combination, the amendments in this update eliminate
the requirement to retrospectively account for those adjustments. The amendments in this update are effective for fiscal years
beginning after December 15, 2015, including interim periods within those fiscal years, and should be applied prospectively to
adjustments to provisional amounts that occur after the effective date of this update, with earlier application permitted for financial
statements that have not been issued. The Company does not expect the adoption of this amended guidance to have a significant impact
on its consolidated financial statements. The Company does not believe that any other
recently issued, but not yet effective, accounting standards if currently adopted would have a material effect on the accompanying
consolidated financial statements. </t>
  </si>
  <si>
    <t>Reclassifications</t>
  </si>
  <si>
    <t>Certain account balances in 2014 have been reclassified
to conform to the current period presentation.</t>
  </si>
  <si>
    <t>Subsequent Events</t>
  </si>
  <si>
    <t xml:space="preserve">Management has evaluated subsequent events through
the date of this filing. </t>
  </si>
  <si>
    <t>ACQUISITION (Tables)</t>
  </si>
  <si>
    <t>Proforma results</t>
  </si>
  <si>
    <t>Sterling</t>
  </si>
  <si>
    <t>Purchase price allocation</t>
  </si>
  <si>
    <t xml:space="preserve">Fair value of tangible assets acquired $ 8,281,000
Goodwill 3,346,000
Cash acquired 588,000
Liabilities assumed (2,538,000 )
Total $ 9,677,000 </t>
  </si>
  <si>
    <t xml:space="preserve">Three Months Ended
September 30, 2015 September 30, 2014
Net Sales $ 21,076,000 $ 19,651,000
Income (loss) from operations $ 26,000 $ 869,000
Nine Months Ended
September 30, 2015 September 30, 2014
Net Sales $ 58,783,000 $ 54,865,000
Income (loss) from operations $ 711,000 $ 1,482,000 </t>
  </si>
  <si>
    <t>Selected financial information</t>
  </si>
  <si>
    <t xml:space="preserve">Three Months Ended September 30, 2015
WPI EPC ECC AMK Sterling Compac
Net Sales $ 282,000 $ 1,363,000 $ 147,000 $ 1,129,000 $ 1,853,000 $ 86,000
Income (loss) from operations $ 72,000 $ (184,000 ) $ 44,000 $ (193,000 ) $ (570,000 ) $ 3,000
Three Months Ended September 30, 2014
WPI EPC ECC AMK Sterling Compac
Net Sales $ 264,000 $ 1,341,000 $ 65,000 - - -
Income (loss) from operations $ 54,000 $ 481,000 $ 10,000 - - -
Nine Months Ended September 30, 2015
WPI EPC ECC AMK Sterling Compac
Net Sales $ 639,000 $ 3,269,000 $ 504,000 $ 3,043,000 $ 5,152,000 $ 86,000
Income (loss) from operations $ 177,000 $ (79,000 ) $ 152,000 $ (1,299,000 ) $ (585,000 ) $ 3,000
Nine Months Ended September 30, 2014
WPI EPC ECC AMK Sterling Compac
Net Sales $ 803,000 $ 1,618,000 $ 65,000 - - -
Income (loss) from operations $ 234,000 $ 577,000 $ 10,000 - - - </t>
  </si>
  <si>
    <t>Compac</t>
  </si>
  <si>
    <t xml:space="preserve">Fair value of tangible assets acquired $ 406,000
Intangible assets 600,000
Goodwill 560,000
Liabilities assumed (95,000 )
Total $ 1,471,000 </t>
  </si>
  <si>
    <t>SUMMARY OF SIGNIFICANT ACCOUNTING POLICIES (Tables)</t>
  </si>
  <si>
    <t>Summary Of Significant Accounting Policies Tables</t>
  </si>
  <si>
    <t>There were four customers that represented 62.1%
and three customers that represented 68.3% of total sales for the three months ended September 30, 2015 and 2014, respectively.
This is set forth in the table below.
Customer Percentage of Sales
2015 2014
(unaudited) (unaudited)
1 17.3 **
2 17.0 27.6
3 14.9 30.1
4 12.9 **
5 * 10.6 * Customer was less than 10% of sales for the
three months ended September 30, 2015 ** Customer was less than 10% of sales for the
three months ended September 30, 2014 There were four customers that represented 55.3%
and two customers that represented 48.8% of total sales for the nine months ended September 30, 2015 and 2014, respectively. This
is set forth in the table below.
Customer Percentage of Sales
2015 2014
(unaudited) (unaudited)
1 18.8 30.0
2 15.3 18.8
3 11.1 **
4 10.1 ** ** Customer was less than 10% of sales for the
nine months ended September 30, 2014 There were two customers that represented 43.6%
of gross accounts receivable and three customers that represented 50.4% of gross accounts receivable at September 30, 2015 and
December 31, 2014, respectively. This is set forth in the table below.
Customer Percentage of Receivables
September December
2015 2014
(unaudited)
1 22.8 11.4
2 20.8 29.0
3 * 10.0 * Customer was less than 10% of Gross Accounts
Receivable at September 30, 2015</t>
  </si>
  <si>
    <t xml:space="preserve">The following is a reconciliation of the denominators
of basic and diluted earnings per share computations:
Three Months Ended Nine Months Ended
September 30, September 30,
2015 2014 2015 2014
(Unaudited) (Unaudited) (Unaudited) (Unaudited)
Weighted average shares outstanding used to compute basic earnings per share 7,559,501 7,092,655 7,450,707 6,415,402
Effect of dilutive stock options and warrants 126,786 296,031 - 296,340
Weighted average shares outstanding and dilutive securities used to compute dilutive earnings per share 7,686,287 7,388,686 7,450,707 6,711,742 The following table sets forth options and warrants
which were excluded from the diluted per share calculation because the exercise price was greater than the average market price
of the common shares:
Three and Nine Months Ended
September 30, September 30,
2015 2014
(Unaudited) (Unaudited)
Stock Options 258,391 17,048
Warrants 46,800 46,800
305,191 63,848 The following table sets forth options and warrants
which were excluded from the diluted per share calculation for the nine months ended September 30, 2015 even though the exercise
price was less than the average market price of the common shares because the effect of including these potential shares was anti-dilutive
due to the net loss incurred during that period:
Stock Options 322,675
Warrants 117,785
440,460 </t>
  </si>
  <si>
    <t>PROPERTY AND EQUIPMENT (Tables)</t>
  </si>
  <si>
    <t>Property And Equipment Tables</t>
  </si>
  <si>
    <t>Property and equipment</t>
  </si>
  <si>
    <t xml:space="preserve">September 30, December 31,
2015 2014
(unaudited)
Land $ 500,000 $ 200,000
Buildings and Improvements 3,353,000 1,680,000 31.5 years
Machinery and Equipment 14,906,000 12,514,000 5 - 8 years
Capital Lease Machinery and Equipment 5,412,000 1,800,000 5 - 8 years
Tools and Instruments 6,476,000 5,566,000 1.5 - 7 years
Automotive Equipment 192,000 162,000 5 years
Furniture and Fixtures 370,000 275,000 5 - 8 years
Leasehold Improvements 702,000 646,000 Term of Lease
Computers and Software 382,000 372,000 4-6 years
Total Property and Equipment 32,293,000 23,215,000
Less: Accumulated Depreciation (16,326,000 ) (13,658,000)
Property and Equipment, net $ 15,967,000 $ 9,557,000 </t>
  </si>
  <si>
    <t>INTANGIBLE ASSETS (Tables)</t>
  </si>
  <si>
    <t>Intangible Assets Tables</t>
  </si>
  <si>
    <t xml:space="preserve">September 30, December 31,
2015 2014
(unaudited)
Customer Relationships $ 6,555,000 $ 6,255,000 5 to 14 years
Trade Names 1,480,000 1,280,000 20 years
Technical Know-how 660,000 660,000 10 years
Non-Compete 150,000 50,000 5 years
Professional Certifications 15,000 15,000 .25 to 2 years
Total Intangible Assets 8,860,000 8,260,000
Less: Accumulated Amortization (4,668,000 ) (3,747,000 )
Intangible Assets, net $ 4,192,000 $ 4,513,000 </t>
  </si>
  <si>
    <t>NOTES PAYABLE AND CAPITAL LEASE OBLIGATIONS (Tables)</t>
  </si>
  <si>
    <t>Notes Payable And Capital Lease Obligations Tables</t>
  </si>
  <si>
    <t>Notes payable and capital lease obligations</t>
  </si>
  <si>
    <t xml:space="preserve">September 30, December 31,
2015 2014
(unaudited)
Revolving credit note payable to PNC Bank N.A. ("PNC") $ 28,000,000 $ 17,672,000
Term loans, PNC 10,396,000 8,363,000
Capital lease obligations 4,790,000 1,645,000
Notes payable to sellers of WMI - 41,000
Subtotal 43,186,000 27,721,000
Less: Current portion of notes and capital lease obligations (39,401,000 ) (19,508,000 )
Notes payable and capital lease obligations, net of current portion $ 3,785,000 $ 8,213,000 </t>
  </si>
  <si>
    <t>Future minimum principal payments for term loan</t>
  </si>
  <si>
    <t xml:space="preserve">For the twelve months ending Amount
September 30, 2016 $ 2,253,000
September 30, 2017 5,238,000
September 30, 2018 1,117,000
September 30, 2019 1,117,000
September 30, 2020 533,000
Thereafter 138,000
PNC Term Loans payable 10,396,000
Less: Current portion (10,396,000 )
Long-term portion $ - </t>
  </si>
  <si>
    <t>Future minimum lease payments, including imputed interest</t>
  </si>
  <si>
    <t xml:space="preserve">For the twelve months ending Amount
September 30, 2016 $ 1,236,000
September 30, 2017 1,236,000
September 30, 2018 1,236,000
September 30, 2019 1,063,000
September 30, 2020 609,000
Thereafter -
Total future minimum lease payments 5,380,000
Less: imputed interest (590,000 )
Less: current portion (1,005,000 )
Total Long Term Portion $ 3,785,000 </t>
  </si>
  <si>
    <t>INCOME TAXES (Tables)</t>
  </si>
  <si>
    <t>Income Taxes Tables</t>
  </si>
  <si>
    <t>Provision for income</t>
  </si>
  <si>
    <t xml:space="preserve">2015 2014
(unaudited) (unaudited)
Current
Federal $ 117,000 $ 1,061,000
State 14,000 18,000
Prior year (over) under accruals Federal - 10,000
State - (290,000)
Total Current Expense 131,000 799,000
Deferred Tax Benefit (650,000) (1,021,000)
Net Benefit from Income Taxes $ (519,000) $ (222,000) </t>
  </si>
  <si>
    <t>Deferred tax assets</t>
  </si>
  <si>
    <t xml:space="preserve">September
30, December
31,
2015 2014
(unaudited)
Deferred tax assets:
Current:
Bad
debts $ 404,000 $ 650,000
Inventory - 263A
adjustment 1,132,000 762,000
Account
payable, accrued expenses and reserves 9,000 9,000
Total current deferred
tax asset before valuation allowance 1,545,000 1,421,000
Valuation
allowance - -
Total
current deferred tax asset after valuation allowance $ 1,545,000 $ 1,421,000
Non-Current:
Capital loss carry
forwards $ 1,088,000 $ 1,088,000
Section 1231 loss
carry forward 4,000 4,000
Stock based compensation
- options and restricted stock 558,000 527,000
Capitalized engineering
costs 508,000 522,000
Deferred rent 481,000 483,000
Amortization - NTW
Transaction 862,000 663,000
Lease impairment 5,000 22,000
Deferred gain on
sale of real estate 167,000 179,000
Other 100,000 -
Total non-current
deferred tax assets before valuation allowance 3,773,000 3,488,000
Valuation
allowance (1,092,000 ) (1,092,000 )
Total
non-current deferred tax assets after valuation allowance $ 2,681,000 $ 2,396,000
Non-current deferred
tax liabilities:
Property and equipment $ (774,000 ) $ (1,082,000 )
Goodwill - NTW Transaction (15,000 ) (11,000 )
Goodwill - AMK Transaction (17,000 ) (4,000 )
Amortization
- Welding Transaction (391,000 ) (441,000 )
Total
non-current deferred tax liability (1,197,000 ) (1,538,000 )
Net
non-current deferred tax asset $ 1,484,000 $ 858,000 </t>
  </si>
  <si>
    <t>SEGMENT REPORTING (Tables)</t>
  </si>
  <si>
    <t>Segment Reporting Tables</t>
  </si>
  <si>
    <t>Operating segments</t>
  </si>
  <si>
    <t xml:space="preserve">Three Months Ended September 30,
2015 2014
(unaudited) (unaudited)
COMPLEX MACHINING
Net Sales $ 10,687,000 $ 10,409,000
Gross Profit 2,568,000 2,028,000
Pre Tax Income (Loss) 549,000 174,000
Assets 47,811,000 40,309,000
AEROSTRUCTURES AND ELECTRONICS
Net Sales 7,408,000 4,745,000
Gross Profit 1,449,000 1,529,000
Pre Tax Income (Loss) (126,000) 125,000
Assets 22,683,000 18,362,000
TURBINE ENGINE COMPONENTS
Net Sales 2,981,000 -
Gross Profit 161,000 -
Pre Tax Income (Loss) (812,000) -
Assets 18,078,000 -
CORPORATE
Net Sales - -
Gross Profit - -
Pre Tax Income (Loss) - -
Assets 596,000 445,000
CONSOLIDATED
Net Sales 21,076,000 15,154,000
Gross Profit 4,178,000 3,557,000
Pre Tax Income (Loss) (389,000) 299,000
Benefit from Income Taxes 726,000 81,000
Net Income (Loss) 337,000 380,000
Assets $ 89,168,000 $ 59,116,000
Nine Months Ended September 30,
2015 2014
(unaudited) (unaudited)
COMPLEX MACHINING
Net Sales $ 29,281,000 $ 31,870,000
Gross Profit 6,886,000 7,340,000
Pre Tax Income (Loss) 733,000 1,473,000
Assets 47,811,000 40,309,000
AEROSTRUCTURES AND ELECTRONICS
Net Sales 19,468,000 12,097,000
Gross Profit 5,008,000 3,615,000
Pre Tax Income (Loss) 598,000 (358,000)
Assets 22,683,000 18,362,000
TURBINE ENGINE COMPONENTS
Net Sales 8,195,000 -
Gross Profit 550,000 -
Pre Tax Income (Loss) (2,010,000) -
Assets 18,078,000 -
CORPORATE
Net Sales - -
Gross Profit - -
Pre Tax Income (Loss) - -
Assets 596,000 445,000
CONSOLIDATED
Net Sales 56,944,000 43,967,000
Gross Profit 12,444,000 10,955,000
Pre Tax Income (Loss) (679,000) 1,115,000
Benefit from Income Taxes 519,000 222,000
Net Income (Loss) (160,000) 1,337,000
Assets $ 89,168,000 $ 59,116,000 </t>
  </si>
  <si>
    <t>ACQUISITIONS (Details) - USD ($)</t>
  </si>
  <si>
    <t>Cash Acquired</t>
  </si>
  <si>
    <t>Total</t>
  </si>
  <si>
    <t>ACQUISITIONS (Details 1) - USD ($)</t>
  </si>
  <si>
    <t>Acquisitions Details 1</t>
  </si>
  <si>
    <t>Income (loss) from operations</t>
  </si>
  <si>
    <t>ACQUISITIONS (Details 2) - USD ($)</t>
  </si>
  <si>
    <t>WPI</t>
  </si>
  <si>
    <t>EPC</t>
  </si>
  <si>
    <t>ECC</t>
  </si>
  <si>
    <t>AMK</t>
  </si>
  <si>
    <t>SUMMARY OF SIGNIFICANT ACCOUNTING POLICIES (Details) (Unaudited)</t>
  </si>
  <si>
    <t>Summary Of Significant Accounting Policies Details</t>
  </si>
  <si>
    <t>17.30%</t>
  </si>
  <si>
    <t>[1]</t>
  </si>
  <si>
    <t>18.80%</t>
  </si>
  <si>
    <t>30.00%</t>
  </si>
  <si>
    <t>17.00%</t>
  </si>
  <si>
    <t>27.60%</t>
  </si>
  <si>
    <t>15.30%</t>
  </si>
  <si>
    <t>14.90%</t>
  </si>
  <si>
    <t>30.10%</t>
  </si>
  <si>
    <t>11.10%</t>
  </si>
  <si>
    <t>[2]</t>
  </si>
  <si>
    <t>12.90%</t>
  </si>
  <si>
    <t>10.10%</t>
  </si>
  <si>
    <t>[3]</t>
  </si>
  <si>
    <t>10.60%</t>
  </si>
  <si>
    <t>Customer was less than 10% of sales for the three months ended September 30, 2014</t>
  </si>
  <si>
    <t>Customer was less than 10% of sales for the nine months ended September 30, 2014</t>
  </si>
  <si>
    <t>Customer was less than 10% of sales for the three months ended September 30, 2015</t>
  </si>
  <si>
    <t>SUMMARY OF SIGNIFICANT ACCOUNTING POLICIES (Details 2)</t>
  </si>
  <si>
    <t>Summary Of Significant Accounting Policies Details 2</t>
  </si>
  <si>
    <t>22.80%</t>
  </si>
  <si>
    <t>11.40%</t>
  </si>
  <si>
    <t>20.80%</t>
  </si>
  <si>
    <t>29.00%</t>
  </si>
  <si>
    <t>10.00%</t>
  </si>
  <si>
    <t>Customer was less than 10% of Gross Accounts Receivable at September 30, 2015</t>
  </si>
  <si>
    <t>SUMMARY OF SIGNIFICANT ACCOUNTING POLICIES (Details 3) (Unaudited) - shares</t>
  </si>
  <si>
    <t>Summary Of Significant Accounting Policies Details 3</t>
  </si>
  <si>
    <t>Weighted average shares outstanding used to compute basic earnings per share</t>
  </si>
  <si>
    <t>Effect of dilutive stock options and warrants</t>
  </si>
  <si>
    <t>Weighted average shares outstanding and dilutive securities used to compute dilutive earnings per share</t>
  </si>
  <si>
    <t>SUMMARY OF SIGNIFICANT ACCOUNTING POLICIES (Details 4) (Unaudited) - shares</t>
  </si>
  <si>
    <t>Stock Options</t>
  </si>
  <si>
    <t>Warrants</t>
  </si>
  <si>
    <t>Anti dilutive Securities</t>
  </si>
  <si>
    <t>Anit-dilutive</t>
  </si>
  <si>
    <t>SUMMARY OF SIGNIFICANT ACCOUNTING POLICIES (Details Narrative)</t>
  </si>
  <si>
    <t>Sep. 30, 2015USD ($)Integer</t>
  </si>
  <si>
    <t>Sep. 30, 2014USD ($)Integer</t>
  </si>
  <si>
    <t>Dec. 31, 2014USD ($)Integer</t>
  </si>
  <si>
    <t>Summary Of Significant Accounting Policies Details Narrative</t>
  </si>
  <si>
    <t>Customer Sales</t>
  </si>
  <si>
    <t>62.10%</t>
  </si>
  <si>
    <t>68.30%</t>
  </si>
  <si>
    <t>55.30%</t>
  </si>
  <si>
    <t>48.80%</t>
  </si>
  <si>
    <t>Customers gross accounts receivables</t>
  </si>
  <si>
    <t>43.60%</t>
  </si>
  <si>
    <t>50.40%</t>
  </si>
  <si>
    <t>Number of Customers represented percentage of total sales</t>
  </si>
  <si>
    <t>Customers represented percentage of gross accounts receivable</t>
  </si>
  <si>
    <t>Stock-based compensation | $</t>
  </si>
  <si>
    <t>Impairment of goodwill | $</t>
  </si>
  <si>
    <t>PROPERTY AND EQUIPMENT (Details) - USD ($)</t>
  </si>
  <si>
    <t>Total Property and Equipment</t>
  </si>
  <si>
    <t>Less: Accumulated Depreciation</t>
  </si>
  <si>
    <t>Land [Member]</t>
  </si>
  <si>
    <t>Building and Improvements [Member]</t>
  </si>
  <si>
    <t>Property Plant And Equipment Useful Life</t>
  </si>
  <si>
    <t>31 years 6 months</t>
  </si>
  <si>
    <t>Machinery and Equipment</t>
  </si>
  <si>
    <t>Machinery and Equipment | Minimum</t>
  </si>
  <si>
    <t>5 years</t>
  </si>
  <si>
    <t>Machinery and Equipment | Maximum [Member]</t>
  </si>
  <si>
    <t>8 years</t>
  </si>
  <si>
    <t>Capital Lease Machinery and Equipment</t>
  </si>
  <si>
    <t>Capital Lease Machinery and Equipment | Minimum</t>
  </si>
  <si>
    <t>Capital Lease Machinery and Equipment | Maximum [Member]</t>
  </si>
  <si>
    <t>Tools and Instruments</t>
  </si>
  <si>
    <t>Tools and Instruments | Minimum</t>
  </si>
  <si>
    <t>1 year 6 months</t>
  </si>
  <si>
    <t>Tools and Instruments | Maximum [Member]</t>
  </si>
  <si>
    <t>7 years</t>
  </si>
  <si>
    <t>Automotive Equipment</t>
  </si>
  <si>
    <t>Furniture and Fixtures</t>
  </si>
  <si>
    <t>Furniture and Fixtures | Minimum</t>
  </si>
  <si>
    <t>Furniture and Fixtures | Maximum [Member]</t>
  </si>
  <si>
    <t>Leasehold Improvements</t>
  </si>
  <si>
    <t>Term of Lease</t>
  </si>
  <si>
    <t>Computers and Software</t>
  </si>
  <si>
    <t>Computers and Software | Minimum</t>
  </si>
  <si>
    <t>4 years</t>
  </si>
  <si>
    <t>Computers and Software | Maximum [Member]</t>
  </si>
  <si>
    <t>6 years</t>
  </si>
  <si>
    <t>PROPERTY AND EQUIPMENT (Details Narrative) - USD ($)</t>
  </si>
  <si>
    <t>Property, Plant and Equipment [Abstract]</t>
  </si>
  <si>
    <t>Depreciation expense</t>
  </si>
  <si>
    <t>INTANGIBLE ASSETS (Details) - USD ($)</t>
  </si>
  <si>
    <t>Customer Relationships</t>
  </si>
  <si>
    <t>Trade Names</t>
  </si>
  <si>
    <t>Technical Know-how</t>
  </si>
  <si>
    <t>Non-Compete</t>
  </si>
  <si>
    <t>Professional Certifications</t>
  </si>
  <si>
    <t>Total Intangible Assets</t>
  </si>
  <si>
    <t>Less: Accumulated Amortization</t>
  </si>
  <si>
    <t>Customer Relationships [Member] | Minimum</t>
  </si>
  <si>
    <t>Intangible Assets Useful Life</t>
  </si>
  <si>
    <t>Customer Relationships [Member] | Maximum [Member]</t>
  </si>
  <si>
    <t>14 years</t>
  </si>
  <si>
    <t>Trade Names [Member]</t>
  </si>
  <si>
    <t>20 years</t>
  </si>
  <si>
    <t>Technical Know How [Member]</t>
  </si>
  <si>
    <t>10 years</t>
  </si>
  <si>
    <t>Non Compete [Member]</t>
  </si>
  <si>
    <t>Professional Certifications [Member] | Minimum</t>
  </si>
  <si>
    <t>3 months</t>
  </si>
  <si>
    <t>Professional Certifications [Member] | Maximum [Member]</t>
  </si>
  <si>
    <t>2 years</t>
  </si>
  <si>
    <t>INTANGIBLE ASSETS (Details Narrative) - USD ($)</t>
  </si>
  <si>
    <t>Amortization of the intangibles</t>
  </si>
  <si>
    <t>NOTES PAYABLE AND CAPITAL LEASE OBLIGATIONS (Details) - USD ($)</t>
  </si>
  <si>
    <t>Notes Payable And Capital Lease Obligations Details</t>
  </si>
  <si>
    <t>Revolving credit note payable to PNC Bank N.A. ("PNC")</t>
  </si>
  <si>
    <t>Term loans, PNC</t>
  </si>
  <si>
    <t>Notes payable to sellers of WMI</t>
  </si>
  <si>
    <t>Subtotal</t>
  </si>
  <si>
    <t>Less: Current portion of notes and capital lease obligations</t>
  </si>
  <si>
    <t>Notes payable and capital lease obligations, net of current portion</t>
  </si>
  <si>
    <t>NOTES PAYABLE AND CAPITAL LEASE OBLIGATIONS (Details 1)</t>
  </si>
  <si>
    <t>Sep. 30, 2015USD ($)</t>
  </si>
  <si>
    <t>Notes Payable And Capital Lease Obligations Details 1</t>
  </si>
  <si>
    <t>September 30, 2016</t>
  </si>
  <si>
    <t>September 30, 2017</t>
  </si>
  <si>
    <t>September 30, 2018</t>
  </si>
  <si>
    <t>September 30, 2019</t>
  </si>
  <si>
    <t>September 30, 2020</t>
  </si>
  <si>
    <t>Thereafter</t>
  </si>
  <si>
    <t>PNC Term Loan Payable</t>
  </si>
  <si>
    <t>Less: Current portion</t>
  </si>
  <si>
    <t>Long-term portion</t>
  </si>
  <si>
    <t>NOTES PAYABLE AND CAPITAL LEASE OBLIGATIONS (Details 2)</t>
  </si>
  <si>
    <t>Notes Payable And Capital Lease Obligations Details 2</t>
  </si>
  <si>
    <t>Total future minimum lease payments</t>
  </si>
  <si>
    <t>Less: Imputed interest</t>
  </si>
  <si>
    <t>Total Long Term Portion</t>
  </si>
  <si>
    <t>NOTES PAYABLE AND CAPITAL LEASE OBLIGATIONS (Details narrative) - USD ($)</t>
  </si>
  <si>
    <t>Revolving loan interest rate</t>
  </si>
  <si>
    <t>4.00%</t>
  </si>
  <si>
    <t>Balance due under revolving loan</t>
  </si>
  <si>
    <t>Balance due under the term loan A</t>
  </si>
  <si>
    <t>Balance due under the term loan B</t>
  </si>
  <si>
    <t>Balance due under the term loan C</t>
  </si>
  <si>
    <t>Balance due under the term loan D</t>
  </si>
  <si>
    <t>Interest expense related to credit facilities</t>
  </si>
  <si>
    <t>Interest rate minimum</t>
  </si>
  <si>
    <t>Interest rate maximum</t>
  </si>
  <si>
    <t>7.00%</t>
  </si>
  <si>
    <t>Interest expense related to notes payable</t>
  </si>
  <si>
    <t>Interest expense On Junior Subordinated Notes</t>
  </si>
  <si>
    <t>STOCKHOLDERS' EQUITY (Details Narrative)</t>
  </si>
  <si>
    <t>Sep. 30, 2015shares</t>
  </si>
  <si>
    <t>Stock Options [Member]</t>
  </si>
  <si>
    <t>Common stock shares issued</t>
  </si>
  <si>
    <t>INCOME TAXES (Details) - USD ($)</t>
  </si>
  <si>
    <t>Current</t>
  </si>
  <si>
    <t>Federal</t>
  </si>
  <si>
    <t>State</t>
  </si>
  <si>
    <t>Prior year (over) under accruals</t>
  </si>
  <si>
    <t>Total Current Expense</t>
  </si>
  <si>
    <t>Deferred Tax Benefit</t>
  </si>
  <si>
    <t>Net Benefit from Income Taxes</t>
  </si>
  <si>
    <t>INCOME TAXES (Details 1) - USD ($)</t>
  </si>
  <si>
    <t>Current:</t>
  </si>
  <si>
    <t>Bad debts</t>
  </si>
  <si>
    <t>Inventory - 263A adjustment</t>
  </si>
  <si>
    <t>Account payable, accrued expenses and reserves</t>
  </si>
  <si>
    <t>Total current deferred tax asset before valuation allowance</t>
  </si>
  <si>
    <t>Valuation Allowance</t>
  </si>
  <si>
    <t>Total current deferred tax asset after valuation allowance</t>
  </si>
  <si>
    <t>Non- Current:</t>
  </si>
  <si>
    <t>Capital loss carry forwards</t>
  </si>
  <si>
    <t>Section 1231 loss carry forward</t>
  </si>
  <si>
    <t>Stock based compensation - options and restricted stock</t>
  </si>
  <si>
    <t>Deferred rent</t>
  </si>
  <si>
    <t>Amortization - NTW Transaction</t>
  </si>
  <si>
    <t>Lease Impairment</t>
  </si>
  <si>
    <t>Deferred gain on sale of real estate</t>
  </si>
  <si>
    <t>Other</t>
  </si>
  <si>
    <t>Total non-current deferred tax assets before valuation allowance</t>
  </si>
  <si>
    <t>Valuation allowance</t>
  </si>
  <si>
    <t>Total non-current deferred tax assets after valuation allowance</t>
  </si>
  <si>
    <t>Non-current Deferred tax liabilities:</t>
  </si>
  <si>
    <t>Goodwill - NTW Transaction</t>
  </si>
  <si>
    <t>Goodwill - AMK Transaction</t>
  </si>
  <si>
    <t>Amortization - Welding Transaction</t>
  </si>
  <si>
    <t>Total non-current Deferred Tax Liability</t>
  </si>
  <si>
    <t>Net non-current deferred tax asset</t>
  </si>
  <si>
    <t>INCOME TAXES (Details Narrative) - USD ($)</t>
  </si>
  <si>
    <t>Capital loss carry forward</t>
  </si>
  <si>
    <t>Capital Loss Carry forward</t>
  </si>
  <si>
    <t>Capital loss carry forward expiry year</t>
  </si>
  <si>
    <t>SEGMENT REPORTING (Details) (Unaudited) - USD ($)</t>
  </si>
  <si>
    <t>Benefit from income taxes</t>
  </si>
  <si>
    <t>Assets</t>
  </si>
  <si>
    <t>COMPLEX MACHINING</t>
  </si>
  <si>
    <t>Pre Tax Income (Loss)</t>
  </si>
  <si>
    <t>AEROSTRUCTURES AND ELECTRONICS</t>
  </si>
  <si>
    <t>TURBINE ENGINE COMPONENTS</t>
  </si>
  <si>
    <t>Corporate</t>
  </si>
  <si>
    <t>Consolidated</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Customer &quot;#,##0_);_(&quot;Customer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1009891</v>
      </c>
    </row>
    <row spans="1:3" r="6">
      <c s="4" t="s" r="A6">
        <v>8</v>
      </c>
      <c s="4" t="s" r="B6">
        <v>9</v>
      </c>
    </row>
    <row spans="1:3" r="7">
      <c s="4" t="s" r="A7">
        <v>10</v>
      </c>
      <c s="4" t="s" r="B7">
        <v>11</v>
      </c>
    </row>
    <row spans="1:3" r="8">
      <c s="4" t="s" r="A8">
        <v>12</v>
      </c>
      <c s="4" t="s" r="B8">
        <v>13</v>
      </c>
    </row>
    <row spans="1:3" r="9">
      <c s="4" t="s" r="A9">
        <v>14</v>
      </c>
      <c s="4" t="s" r="B9">
        <v>15</v>
      </c>
    </row>
    <row spans="1:3" r="10">
      <c s="4" t="s" r="A10">
        <v>16</v>
      </c>
      <c s="4" t="s" r="B10">
        <v>17</v>
      </c>
    </row>
    <row spans="1:3" r="11">
      <c s="4" t="s" r="A11">
        <v>18</v>
      </c>
      <c s="4" t="s" r="B11">
        <v>17</v>
      </c>
    </row>
    <row spans="1:3" r="12">
      <c s="4" t="s" r="A12">
        <v>19</v>
      </c>
      <c s="4" t="s" r="B12">
        <v>20</v>
      </c>
    </row>
    <row spans="1:3" r="13">
      <c s="4" t="s" r="A13">
        <v>21</v>
      </c>
      <c s="4" t="s" r="B13">
        <v>22</v>
      </c>
    </row>
    <row spans="1:3" r="14">
      <c s="4" t="s" r="A14">
        <v>23</v>
      </c>
      <c s="5" t="n" r="C14">
        <v>7560040</v>
      </c>
    </row>
    <row spans="1:3" r="15">
      <c s="4" t="s" r="A15">
        <v>24</v>
      </c>
      <c s="6" t="s" r="B15">
        <v>25</v>
      </c>
    </row>
    <row spans="1:3" r="16">
      <c s="4" t="s" r="A16">
        <v>26</v>
      </c>
      <c s="5" t="n" r="B1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t="s" r="A1">
        <v>164</v>
      </c>
      <c s="2" t="s" r="B1">
        <v>1</v>
      </c>
    </row>
    <row spans="1:2" r="2">
      <c s="2" t="s" r="B2">
        <v>2</v>
      </c>
    </row>
    <row spans="1:2" r="3">
      <c s="3" t="s" r="A3">
        <v>165</v>
      </c>
    </row>
    <row spans="1:2" r="4">
      <c s="4" t="s" r="A4">
        <v>164</v>
      </c>
      <c s="4" t="s" r="B4">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t="s" r="A1">
        <v>167</v>
      </c>
      <c s="2" t="s" r="B1">
        <v>1</v>
      </c>
    </row>
    <row spans="1:2" r="2">
      <c s="2" t="s" r="B2">
        <v>2</v>
      </c>
    </row>
    <row spans="1:2" r="3">
      <c s="3" t="s" r="A3">
        <v>168</v>
      </c>
    </row>
    <row spans="1:2" r="4">
      <c s="4" t="s" r="A4">
        <v>167</v>
      </c>
      <c s="4" t="s" r="B4">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t="s" r="A1">
        <v>170</v>
      </c>
      <c s="2" t="s" r="B1">
        <v>1</v>
      </c>
    </row>
    <row spans="1:2" r="2">
      <c s="2" t="s" r="B2">
        <v>2</v>
      </c>
    </row>
    <row spans="1:2" r="3">
      <c s="3" t="s" r="A3">
        <v>59</v>
      </c>
    </row>
    <row spans="1:2" r="4">
      <c s="4" t="s" r="A4">
        <v>170</v>
      </c>
      <c s="4" t="s" r="B4">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s="1" t="s" r="A1">
        <v>172</v>
      </c>
      <c s="2" t="s" r="B1">
        <v>1</v>
      </c>
    </row>
    <row spans="1:2" r="2">
      <c s="2" t="s" r="B2">
        <v>2</v>
      </c>
    </row>
    <row spans="1:2" r="3">
      <c s="3" t="s" r="A3">
        <v>173</v>
      </c>
    </row>
    <row spans="1:2" r="4">
      <c s="4" t="s" r="A4">
        <v>172</v>
      </c>
      <c s="4" t="s" r="B4">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75</v>
      </c>
      <c s="2" t="s" r="B1">
        <v>1</v>
      </c>
    </row>
    <row spans="1:2" r="2">
      <c s="2" t="s" r="B2">
        <v>2</v>
      </c>
    </row>
    <row spans="1:2" r="3">
      <c s="3" t="s" r="A3">
        <v>176</v>
      </c>
    </row>
    <row spans="1:2" r="4">
      <c s="4" t="s" r="A4">
        <v>175</v>
      </c>
      <c s="4" t="s" r="B4">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4"/>
    <col customWidth="1" max="2" min="2" width="80"/>
  </cols>
  <sheetData>
    <row spans="1:2" r="1">
      <c s="1" t="s" r="A1">
        <v>178</v>
      </c>
      <c s="2" t="s" r="B1">
        <v>1</v>
      </c>
    </row>
    <row spans="1:2" r="2">
      <c s="2" t="s" r="B2">
        <v>2</v>
      </c>
    </row>
    <row spans="1:2" r="3">
      <c s="3" t="s" r="A3">
        <v>179</v>
      </c>
    </row>
    <row spans="1:2" r="4">
      <c s="4" t="s" r="A4">
        <v>180</v>
      </c>
      <c s="4" t="s" r="B4">
        <v>181</v>
      </c>
    </row>
    <row spans="1:2" r="5">
      <c s="4" t="s" r="A5">
        <v>182</v>
      </c>
      <c s="4" t="s" r="B5">
        <v>183</v>
      </c>
    </row>
    <row spans="1:2" r="6">
      <c s="4" t="s" r="A6">
        <v>184</v>
      </c>
      <c s="4" t="s" r="B6">
        <v>185</v>
      </c>
    </row>
    <row spans="1:2" r="7">
      <c s="4" t="s" r="A7">
        <v>186</v>
      </c>
      <c s="4" t="s" r="B7">
        <v>187</v>
      </c>
    </row>
    <row spans="1:2" r="8">
      <c s="4" t="s" r="A8">
        <v>188</v>
      </c>
      <c s="4" t="s" r="B8">
        <v>189</v>
      </c>
    </row>
    <row spans="1:2" r="9">
      <c s="4" t="s" r="A9">
        <v>40</v>
      </c>
      <c s="4" t="s" r="B9">
        <v>190</v>
      </c>
    </row>
    <row spans="1:2" r="10">
      <c s="4" t="s" r="A10">
        <v>191</v>
      </c>
      <c s="4" t="s" r="B10">
        <v>192</v>
      </c>
    </row>
    <row spans="1:2" r="11">
      <c s="4" t="s" r="A11">
        <v>193</v>
      </c>
      <c s="4" t="s" r="B11">
        <v>194</v>
      </c>
    </row>
    <row spans="1:2" r="12">
      <c s="4" t="s" r="A12">
        <v>195</v>
      </c>
      <c s="4" t="s" r="B12">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1"/>
    <col customWidth="1" max="2" min="2" width="80"/>
  </cols>
  <sheetData>
    <row spans="1:2" r="1">
      <c s="1" t="s" r="A1">
        <v>197</v>
      </c>
      <c s="2" t="s" r="B1">
        <v>1</v>
      </c>
    </row>
    <row spans="1:2" r="2">
      <c s="2" t="s" r="B2">
        <v>2</v>
      </c>
    </row>
    <row spans="1:2" r="3">
      <c s="4" t="s" r="A3">
        <v>198</v>
      </c>
      <c s="4" t="s" r="B3">
        <v>157</v>
      </c>
    </row>
    <row spans="1:2" r="4">
      <c s="4" t="s" r="A4">
        <v>199</v>
      </c>
    </row>
    <row spans="1:2" r="5">
      <c s="4" t="s" r="A5">
        <v>200</v>
      </c>
      <c s="4" t="s" r="B5">
        <v>201</v>
      </c>
    </row>
    <row spans="1:2" r="6">
      <c s="4" t="s" r="A6">
        <v>198</v>
      </c>
      <c s="4" t="s" r="B6">
        <v>202</v>
      </c>
    </row>
    <row spans="1:2" r="7">
      <c s="4" t="s" r="A7">
        <v>203</v>
      </c>
      <c s="4" t="s" r="B7">
        <v>204</v>
      </c>
    </row>
    <row spans="1:2" r="8">
      <c s="4" t="s" r="A8">
        <v>205</v>
      </c>
    </row>
    <row spans="1:2" r="9">
      <c s="4" t="s" r="A9">
        <v>200</v>
      </c>
      <c s="4" t="s" r="B9">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s="1" t="s" r="A1">
        <v>207</v>
      </c>
      <c s="2" t="s" r="B1">
        <v>1</v>
      </c>
    </row>
    <row spans="1:2" r="2">
      <c s="2" t="s" r="B2">
        <v>2</v>
      </c>
    </row>
    <row spans="1:2" r="3">
      <c s="3" t="s" r="A3">
        <v>208</v>
      </c>
    </row>
    <row spans="1:2" r="4">
      <c s="4" t="s" r="A4">
        <v>184</v>
      </c>
      <c s="4" t="s" r="B4">
        <v>209</v>
      </c>
    </row>
    <row spans="1:2" r="5">
      <c s="4" t="s" r="A5">
        <v>186</v>
      </c>
      <c s="4" t="s" r="B5">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211</v>
      </c>
      <c s="2" t="s" r="B1">
        <v>1</v>
      </c>
    </row>
    <row spans="1:2" r="2">
      <c s="2" t="s" r="B2">
        <v>2</v>
      </c>
    </row>
    <row spans="1:2" r="3">
      <c s="3" t="s" r="A3">
        <v>212</v>
      </c>
    </row>
    <row spans="1:2" r="4">
      <c s="4" t="s" r="A4">
        <v>213</v>
      </c>
      <c s="4" t="s" r="B4">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215</v>
      </c>
      <c s="2" t="s" r="B1">
        <v>1</v>
      </c>
    </row>
    <row spans="1:2" r="2">
      <c s="2" t="s" r="B2">
        <v>2</v>
      </c>
    </row>
    <row spans="1:2" r="3">
      <c s="3" t="s" r="A3">
        <v>216</v>
      </c>
    </row>
    <row spans="1:2" r="4">
      <c s="4" t="s" r="A4">
        <v>141</v>
      </c>
      <c s="4" t="s" r="B4">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7</v>
      </c>
      <c s="2" t="s" r="B1">
        <v>2</v>
      </c>
      <c s="2" t="s" r="C1">
        <v>28</v>
      </c>
    </row>
    <row spans="1:3" r="2">
      <c s="3" t="s" r="A2">
        <v>29</v>
      </c>
    </row>
    <row spans="1:3" r="3">
      <c s="4" t="s" r="A3">
        <v>30</v>
      </c>
      <c s="7" t="n" r="B3">
        <v>791000</v>
      </c>
      <c s="7" t="n" r="C3">
        <v>1418000</v>
      </c>
    </row>
    <row spans="1:3" r="4">
      <c s="4" t="s" r="A4">
        <v>31</v>
      </c>
      <c s="5" t="n" r="B4">
        <v>13966000</v>
      </c>
      <c s="5" t="n" r="C4">
        <v>11916000</v>
      </c>
    </row>
    <row spans="1:3" r="5">
      <c s="4" t="s" r="A5">
        <v>32</v>
      </c>
      <c s="5" t="n" r="B5">
        <v>38932000</v>
      </c>
      <c s="5" t="n" r="C5">
        <v>28391000</v>
      </c>
    </row>
    <row spans="1:3" r="6">
      <c s="4" t="s" r="A6">
        <v>33</v>
      </c>
      <c s="5" t="n" r="B6">
        <v>1545000</v>
      </c>
      <c s="5" t="n" r="C6">
        <v>1421000</v>
      </c>
    </row>
    <row spans="1:3" r="7">
      <c s="4" t="s" r="A7">
        <v>34</v>
      </c>
      <c s="5" t="n" r="B7">
        <v>823000</v>
      </c>
      <c s="5" t="n" r="C7">
        <v>875000</v>
      </c>
    </row>
    <row spans="1:3" r="8">
      <c s="4" t="s" r="A8">
        <v>35</v>
      </c>
      <c s="5" t="n" r="B8">
        <v>56057000</v>
      </c>
      <c s="5" t="n" r="C8">
        <v>44021000</v>
      </c>
    </row>
    <row spans="1:3" r="9">
      <c s="4" t="s" r="A9">
        <v>36</v>
      </c>
      <c s="5" t="n" r="B9">
        <v>15967000</v>
      </c>
      <c s="5" t="n" r="C9">
        <v>9557000</v>
      </c>
    </row>
    <row spans="1:3" r="10">
      <c s="4" t="s" r="A10">
        <v>37</v>
      </c>
      <c s="5" t="n" r="B10">
        <v>939000</v>
      </c>
      <c s="5" t="n" r="C10">
        <v>712000</v>
      </c>
    </row>
    <row spans="1:3" r="11">
      <c s="4" t="s" r="A11">
        <v>38</v>
      </c>
      <c s="5" t="n" r="B11">
        <v>1205000</v>
      </c>
      <c s="5" t="n" r="C11">
        <v>825000</v>
      </c>
    </row>
    <row spans="1:3" r="12">
      <c s="4" t="s" r="A12">
        <v>39</v>
      </c>
      <c s="5" t="n" r="B12">
        <v>4192000</v>
      </c>
      <c s="5" t="n" r="C12">
        <v>4513000</v>
      </c>
    </row>
    <row spans="1:3" r="13">
      <c s="4" t="s" r="A13">
        <v>33</v>
      </c>
      <c s="5" t="n" r="B13">
        <v>1484000</v>
      </c>
      <c s="5" t="n" r="C13">
        <v>858000</v>
      </c>
    </row>
    <row spans="1:3" r="14">
      <c s="4" t="s" r="A14">
        <v>40</v>
      </c>
      <c s="5" t="n" r="B14">
        <v>9324000</v>
      </c>
      <c s="5" t="n" r="C14">
        <v>5434000</v>
      </c>
    </row>
    <row spans="1:3" r="15">
      <c s="4" t="s" r="A15">
        <v>41</v>
      </c>
      <c s="5" t="n" r="B15">
        <v>89168000</v>
      </c>
      <c s="5" t="n" r="C15">
        <v>65920000</v>
      </c>
    </row>
    <row spans="1:3" r="16">
      <c s="3" t="s" r="A16">
        <v>42</v>
      </c>
    </row>
    <row spans="1:3" r="17">
      <c s="4" t="s" r="A17">
        <v>43</v>
      </c>
      <c s="5" t="n" r="B17">
        <v>39401000</v>
      </c>
      <c s="5" t="n" r="C17">
        <v>19508000</v>
      </c>
    </row>
    <row spans="1:3" r="18">
      <c s="4" t="s" r="A18">
        <v>44</v>
      </c>
      <c s="5" t="n" r="B18">
        <v>13327000</v>
      </c>
      <c s="5" t="n" r="C18">
        <v>6948000</v>
      </c>
    </row>
    <row spans="1:3" r="19">
      <c s="4" t="s" r="A19">
        <v>45</v>
      </c>
      <c s="5" t="n" r="B19">
        <v>12000</v>
      </c>
      <c s="5" t="n" r="C19">
        <v>56000</v>
      </c>
    </row>
    <row spans="1:3" r="20">
      <c s="4" t="s" r="A20">
        <v>46</v>
      </c>
      <c s="5" t="n" r="B20">
        <v>38000</v>
      </c>
      <c s="5" t="n" r="C20">
        <v>38000</v>
      </c>
    </row>
    <row spans="1:3" r="21">
      <c s="4" t="s" r="A21">
        <v>47</v>
      </c>
      <c s="5" t="n" r="B21">
        <v>893000</v>
      </c>
      <c s="5" t="n" r="C21">
        <v>158000</v>
      </c>
    </row>
    <row spans="1:3" r="22">
      <c s="4" t="s" r="A22">
        <v>48</v>
      </c>
      <c s="5" t="n" r="B22">
        <v>1134000</v>
      </c>
      <c s="5" t="n" r="C22">
        <v>1066000</v>
      </c>
    </row>
    <row spans="1:3" r="23">
      <c s="4" t="s" r="A23">
        <v>49</v>
      </c>
      <c s="5" t="n" r="B23">
        <v>0</v>
      </c>
      <c s="5" t="n" r="C23">
        <v>71000</v>
      </c>
    </row>
    <row spans="1:3" r="24">
      <c s="4" t="s" r="A24">
        <v>50</v>
      </c>
      <c s="5" t="n" r="B24">
        <v>54805000</v>
      </c>
      <c s="5" t="n" r="C24">
        <v>27845000</v>
      </c>
    </row>
    <row spans="1:3" r="25">
      <c s="3" t="s" r="A25">
        <v>51</v>
      </c>
    </row>
    <row spans="1:3" r="26">
      <c s="4" t="s" r="A26">
        <v>52</v>
      </c>
      <c s="5" t="n" r="B26">
        <v>3785000</v>
      </c>
      <c s="5" t="n" r="C26">
        <v>8213000</v>
      </c>
    </row>
    <row spans="1:3" r="27">
      <c s="4" t="s" r="A27">
        <v>53</v>
      </c>
      <c s="5" t="n" r="B27">
        <v>4000</v>
      </c>
      <c s="5" t="n" r="C27">
        <v>4000</v>
      </c>
    </row>
    <row spans="1:3" r="28">
      <c s="4" t="s" r="A28">
        <v>54</v>
      </c>
      <c s="5" t="n" r="B28">
        <v>381000</v>
      </c>
      <c s="5" t="n" r="C28">
        <v>409000</v>
      </c>
    </row>
    <row spans="1:3" r="29">
      <c s="4" t="s" r="A29">
        <v>55</v>
      </c>
      <c s="5" t="n" r="B29">
        <v>1202000</v>
      </c>
      <c s="5" t="n" r="C29">
        <v>1177000</v>
      </c>
    </row>
    <row spans="1:3" r="30">
      <c s="4" t="s" r="A30">
        <v>56</v>
      </c>
      <c s="5" t="n" r="B30">
        <v>60177000</v>
      </c>
      <c s="7" t="n" r="C30">
        <v>37648000</v>
      </c>
    </row>
    <row spans="1:3" r="31">
      <c s="4" t="s" r="A31">
        <v>57</v>
      </c>
      <c s="4" t="s" r="C31">
        <v>58</v>
      </c>
    </row>
    <row spans="1:3" r="32">
      <c s="3" t="s" r="A32">
        <v>59</v>
      </c>
    </row>
    <row spans="1:3" r="33">
      <c s="4" t="s" r="A33">
        <v>60</v>
      </c>
      <c s="5" t="n" r="B33">
        <v>7000</v>
      </c>
      <c s="7" t="n" r="C33">
        <v>7000</v>
      </c>
    </row>
    <row spans="1:3" r="34">
      <c s="4" t="s" r="A34">
        <v>61</v>
      </c>
      <c s="5" t="n" r="B34">
        <v>43669000</v>
      </c>
      <c s="5" t="n" r="C34">
        <v>42790000</v>
      </c>
    </row>
    <row spans="1:3" r="35">
      <c s="4" t="s" r="A35">
        <v>62</v>
      </c>
      <c s="5" t="n" r="B35">
        <v>-14685000</v>
      </c>
      <c s="5" t="n" r="C35">
        <v>-14525000</v>
      </c>
    </row>
    <row spans="1:3" r="36">
      <c s="4" t="s" r="A36">
        <v>63</v>
      </c>
      <c s="5" t="n" r="B36">
        <v>28991000</v>
      </c>
      <c s="5" t="n" r="C36">
        <v>28272000</v>
      </c>
    </row>
    <row spans="1:3" r="37">
      <c s="4" t="s" r="A37">
        <v>64</v>
      </c>
      <c s="7" t="n" r="B37">
        <v>89168000</v>
      </c>
      <c s="7" t="n" r="C37">
        <v>65920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spans="1:2" r="1">
      <c s="1" t="s" r="A1">
        <v>218</v>
      </c>
      <c s="2" t="s" r="B1">
        <v>1</v>
      </c>
    </row>
    <row spans="1:2" r="2">
      <c s="2" t="s" r="B2">
        <v>2</v>
      </c>
    </row>
    <row spans="1:2" r="3">
      <c s="3" t="s" r="A3">
        <v>219</v>
      </c>
    </row>
    <row spans="1:2" r="4">
      <c s="4" t="s" r="A4">
        <v>220</v>
      </c>
      <c s="4" t="s" r="B4">
        <v>221</v>
      </c>
    </row>
    <row spans="1:2" r="5">
      <c s="4" t="s" r="A5">
        <v>222</v>
      </c>
      <c s="4" t="s" r="B5">
        <v>223</v>
      </c>
    </row>
    <row spans="1:2" r="6">
      <c s="4" t="s" r="A6">
        <v>224</v>
      </c>
      <c s="4" t="s" r="B6">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2"/>
    <col customWidth="1" max="2" min="2" width="80"/>
  </cols>
  <sheetData>
    <row spans="1:2" r="1">
      <c s="1" t="s" r="A1">
        <v>226</v>
      </c>
      <c s="2" t="s" r="B1">
        <v>1</v>
      </c>
    </row>
    <row spans="1:2" r="2">
      <c s="2" t="s" r="B2">
        <v>2</v>
      </c>
    </row>
    <row spans="1:2" r="3">
      <c s="3" t="s" r="A3">
        <v>227</v>
      </c>
    </row>
    <row spans="1:2" r="4">
      <c s="4" t="s" r="A4">
        <v>228</v>
      </c>
      <c s="4" t="s" r="B4">
        <v>229</v>
      </c>
    </row>
    <row spans="1:2" r="5">
      <c s="4" t="s" r="A5">
        <v>230</v>
      </c>
      <c s="4" t="s" r="B5">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232</v>
      </c>
      <c s="2" t="s" r="B1">
        <v>1</v>
      </c>
    </row>
    <row spans="1:2" r="2">
      <c s="2" t="s" r="B2">
        <v>2</v>
      </c>
    </row>
    <row spans="1:2" r="3">
      <c s="3" t="s" r="A3">
        <v>233</v>
      </c>
    </row>
    <row spans="1:2" r="4">
      <c s="4" t="s" r="A4">
        <v>234</v>
      </c>
      <c s="4" t="s" r="B4">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39"/>
    <col customWidth="1" max="2" min="2" width="15"/>
    <col customWidth="1" max="3" min="3" width="14"/>
  </cols>
  <sheetData>
    <row spans="1:3" r="1">
      <c s="1" t="s" r="A1">
        <v>236</v>
      </c>
      <c s="2" t="s" r="B1">
        <v>1</v>
      </c>
    </row>
    <row spans="1:3" r="2">
      <c s="2" t="s" r="B2">
        <v>2</v>
      </c>
      <c s="2" t="s" r="C2">
        <v>76</v>
      </c>
    </row>
    <row spans="1:3" r="3">
      <c s="4" t="s" r="A3">
        <v>141</v>
      </c>
      <c s="7" t="n" r="B3">
        <v>600000</v>
      </c>
      <c s="7" t="n" r="C3">
        <v>0</v>
      </c>
    </row>
    <row spans="1:3" r="4">
      <c s="4" t="s" r="A4">
        <v>199</v>
      </c>
    </row>
    <row spans="1:3" r="5">
      <c s="4" t="s" r="A5">
        <v>140</v>
      </c>
      <c s="5" t="n" r="B5">
        <v>8281000</v>
      </c>
    </row>
    <row spans="1:3" r="6">
      <c s="4" t="s" r="A6">
        <v>40</v>
      </c>
      <c s="5" t="n" r="B6">
        <v>3346000</v>
      </c>
    </row>
    <row spans="1:3" r="7">
      <c s="4" t="s" r="A7">
        <v>237</v>
      </c>
      <c s="5" t="n" r="B7">
        <v>588000</v>
      </c>
    </row>
    <row spans="1:3" r="8">
      <c s="4" t="s" r="A8">
        <v>142</v>
      </c>
      <c s="5" t="n" r="B8">
        <v>-2538000</v>
      </c>
    </row>
    <row spans="1:3" r="9">
      <c s="4" t="s" r="A9">
        <v>238</v>
      </c>
      <c s="5" t="n" r="B9">
        <v>9677000</v>
      </c>
    </row>
    <row spans="1:3" r="10">
      <c s="4" t="s" r="A10">
        <v>205</v>
      </c>
    </row>
    <row spans="1:3" r="11">
      <c s="4" t="s" r="A11">
        <v>140</v>
      </c>
      <c s="5" t="n" r="B11">
        <v>406000</v>
      </c>
    </row>
    <row spans="1:3" r="12">
      <c s="4" t="s" r="A12">
        <v>141</v>
      </c>
      <c s="5" t="n" r="B12">
        <v>600000</v>
      </c>
    </row>
    <row spans="1:3" r="13">
      <c s="4" t="s" r="A13">
        <v>40</v>
      </c>
      <c s="5" t="n" r="B13">
        <v>560000</v>
      </c>
    </row>
    <row spans="1:3" r="14">
      <c s="4" t="s" r="A14">
        <v>142</v>
      </c>
      <c s="5" t="n" r="B14">
        <v>-95000</v>
      </c>
    </row>
    <row spans="1:3" r="15">
      <c s="4" t="s" r="A15">
        <v>238</v>
      </c>
      <c s="7" t="n" r="B15">
        <v>14710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35"/>
    <col customWidth="1" max="2" min="2" width="15"/>
    <col customWidth="1" max="3" min="3" width="14"/>
    <col customWidth="1" max="4" min="4" width="15"/>
    <col customWidth="1" max="5" min="5" width="14"/>
  </cols>
  <sheetData>
    <row spans="1:5" r="1">
      <c s="1" t="s" r="A1">
        <v>239</v>
      </c>
      <c s="2" t="s" r="B1">
        <v>75</v>
      </c>
      <c s="2" t="s" r="D1">
        <v>1</v>
      </c>
    </row>
    <row spans="1:5" r="2">
      <c s="2" t="s" r="B2">
        <v>2</v>
      </c>
      <c s="2" t="s" r="C2">
        <v>76</v>
      </c>
      <c s="2" t="s" r="D2">
        <v>2</v>
      </c>
      <c s="2" t="s" r="E2">
        <v>76</v>
      </c>
    </row>
    <row spans="1:5" r="3">
      <c s="3" t="s" r="A3">
        <v>240</v>
      </c>
    </row>
    <row spans="1:5" r="4">
      <c s="4" t="s" r="A4">
        <v>78</v>
      </c>
      <c s="7" t="n" r="B4">
        <v>21076000</v>
      </c>
      <c s="7" t="n" r="C4">
        <v>19651000</v>
      </c>
      <c s="7" t="n" r="D4">
        <v>58783000</v>
      </c>
      <c s="7" t="n" r="E4">
        <v>54865000</v>
      </c>
    </row>
    <row spans="1:5" r="5">
      <c s="4" t="s" r="A5">
        <v>241</v>
      </c>
      <c s="7" t="n" r="B5">
        <v>26000</v>
      </c>
      <c s="7" t="n" r="C5">
        <v>869000</v>
      </c>
      <c s="7" t="n" r="D5">
        <v>711000</v>
      </c>
      <c s="7" t="n" r="E5">
        <v>148200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35"/>
    <col customWidth="1" max="2" min="2" width="15"/>
    <col customWidth="1" max="3" min="3" width="14"/>
    <col customWidth="1" max="4" min="4" width="15"/>
    <col customWidth="1" max="5" min="5" width="14"/>
  </cols>
  <sheetData>
    <row spans="1:5" r="1">
      <c s="1" t="s" r="A1">
        <v>242</v>
      </c>
      <c s="2" t="s" r="B1">
        <v>75</v>
      </c>
      <c s="2" t="s" r="D1">
        <v>1</v>
      </c>
    </row>
    <row spans="1:5" r="2">
      <c s="2" t="s" r="B2">
        <v>2</v>
      </c>
      <c s="2" t="s" r="C2">
        <v>76</v>
      </c>
      <c s="2" t="s" r="D2">
        <v>2</v>
      </c>
      <c s="2" t="s" r="E2">
        <v>76</v>
      </c>
    </row>
    <row spans="1:5" r="3">
      <c s="4" t="s" r="A3">
        <v>78</v>
      </c>
      <c s="7" t="n" r="B3">
        <v>21076000</v>
      </c>
      <c s="7" t="n" r="C3">
        <v>19651000</v>
      </c>
      <c s="7" t="n" r="D3">
        <v>58783000</v>
      </c>
      <c s="7" t="n" r="E3">
        <v>54865000</v>
      </c>
    </row>
    <row spans="1:5" r="4">
      <c s="4" t="s" r="A4">
        <v>241</v>
      </c>
      <c s="5" t="n" r="B4">
        <v>26000</v>
      </c>
      <c s="5" t="n" r="C4">
        <v>869000</v>
      </c>
      <c s="5" t="n" r="D4">
        <v>711000</v>
      </c>
      <c s="5" t="n" r="E4">
        <v>1482000</v>
      </c>
    </row>
    <row spans="1:5" r="5">
      <c s="4" t="s" r="A5">
        <v>243</v>
      </c>
    </row>
    <row spans="1:5" r="6">
      <c s="4" t="s" r="A6">
        <v>78</v>
      </c>
      <c s="5" t="n" r="B6">
        <v>282000</v>
      </c>
      <c s="5" t="n" r="C6">
        <v>264000</v>
      </c>
      <c s="5" t="n" r="D6">
        <v>639000</v>
      </c>
      <c s="5" t="n" r="E6">
        <v>803000</v>
      </c>
    </row>
    <row spans="1:5" r="7">
      <c s="4" t="s" r="A7">
        <v>241</v>
      </c>
      <c s="5" t="n" r="B7">
        <v>72000</v>
      </c>
      <c s="5" t="n" r="C7">
        <v>54000</v>
      </c>
      <c s="5" t="n" r="D7">
        <v>177000</v>
      </c>
      <c s="5" t="n" r="E7">
        <v>234000</v>
      </c>
    </row>
    <row spans="1:5" r="8">
      <c s="4" t="s" r="A8">
        <v>244</v>
      </c>
    </row>
    <row spans="1:5" r="9">
      <c s="4" t="s" r="A9">
        <v>78</v>
      </c>
      <c s="5" t="n" r="B9">
        <v>1363000</v>
      </c>
      <c s="5" t="n" r="C9">
        <v>1341000</v>
      </c>
      <c s="5" t="n" r="D9">
        <v>3269000</v>
      </c>
      <c s="5" t="n" r="E9">
        <v>1618000</v>
      </c>
    </row>
    <row spans="1:5" r="10">
      <c s="4" t="s" r="A10">
        <v>241</v>
      </c>
      <c s="5" t="n" r="B10">
        <v>-184000</v>
      </c>
      <c s="5" t="n" r="C10">
        <v>481000</v>
      </c>
      <c s="5" t="n" r="D10">
        <v>-79000</v>
      </c>
      <c s="5" t="n" r="E10">
        <v>577000</v>
      </c>
    </row>
    <row spans="1:5" r="11">
      <c s="4" t="s" r="A11">
        <v>245</v>
      </c>
    </row>
    <row spans="1:5" r="12">
      <c s="4" t="s" r="A12">
        <v>78</v>
      </c>
      <c s="5" t="n" r="B12">
        <v>147000</v>
      </c>
      <c s="5" t="n" r="C12">
        <v>65000</v>
      </c>
      <c s="5" t="n" r="D12">
        <v>504000</v>
      </c>
      <c s="5" t="n" r="E12">
        <v>65000</v>
      </c>
    </row>
    <row spans="1:5" r="13">
      <c s="4" t="s" r="A13">
        <v>241</v>
      </c>
      <c s="5" t="n" r="B13">
        <v>44000</v>
      </c>
      <c s="5" t="n" r="C13">
        <v>10000</v>
      </c>
      <c s="5" t="n" r="D13">
        <v>152000</v>
      </c>
      <c s="5" t="n" r="E13">
        <v>10000</v>
      </c>
    </row>
    <row spans="1:5" r="14">
      <c s="4" t="s" r="A14">
        <v>246</v>
      </c>
    </row>
    <row spans="1:5" r="15">
      <c s="4" t="s" r="A15">
        <v>78</v>
      </c>
      <c s="5" t="n" r="B15">
        <v>1129000</v>
      </c>
      <c s="5" t="n" r="C15">
        <v>0</v>
      </c>
      <c s="5" t="n" r="D15">
        <v>3043000</v>
      </c>
      <c s="5" t="n" r="E15">
        <v>0</v>
      </c>
    </row>
    <row spans="1:5" r="16">
      <c s="4" t="s" r="A16">
        <v>241</v>
      </c>
      <c s="5" t="n" r="B16">
        <v>-193000</v>
      </c>
      <c s="5" t="n" r="C16">
        <v>0</v>
      </c>
      <c s="5" t="n" r="D16">
        <v>-1299000</v>
      </c>
      <c s="5" t="n" r="E16">
        <v>0</v>
      </c>
    </row>
    <row spans="1:5" r="17">
      <c s="4" t="s" r="A17">
        <v>199</v>
      </c>
    </row>
    <row spans="1:5" r="18">
      <c s="4" t="s" r="A18">
        <v>78</v>
      </c>
      <c s="5" t="n" r="B18">
        <v>1853000</v>
      </c>
      <c s="5" t="n" r="C18">
        <v>0</v>
      </c>
      <c s="5" t="n" r="D18">
        <v>5152000</v>
      </c>
      <c s="5" t="n" r="E18">
        <v>0</v>
      </c>
    </row>
    <row spans="1:5" r="19">
      <c s="4" t="s" r="A19">
        <v>241</v>
      </c>
      <c s="5" t="n" r="B19">
        <v>-570000</v>
      </c>
      <c s="5" t="n" r="C19">
        <v>0</v>
      </c>
      <c s="5" t="n" r="D19">
        <v>-585000</v>
      </c>
      <c s="5" t="n" r="E19">
        <v>0</v>
      </c>
    </row>
    <row spans="1:5" r="20">
      <c s="4" t="s" r="A20">
        <v>205</v>
      </c>
    </row>
    <row spans="1:5" r="21">
      <c s="4" t="s" r="A21">
        <v>78</v>
      </c>
      <c s="5" t="n" r="B21">
        <v>86000</v>
      </c>
      <c s="5" t="n" r="C21">
        <v>0</v>
      </c>
      <c s="5" t="n" r="D21">
        <v>86000</v>
      </c>
      <c s="5" t="n" r="E21">
        <v>0</v>
      </c>
    </row>
    <row spans="1:5" r="22">
      <c s="4" t="s" r="A22">
        <v>241</v>
      </c>
      <c s="7" t="n" r="B22">
        <v>3000</v>
      </c>
      <c s="7" t="n" r="C22">
        <v>0</v>
      </c>
      <c s="7" t="n" r="D22">
        <v>3000</v>
      </c>
      <c s="7" t="n" r="E22">
        <v>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H12"/>
  <sheetViews>
    <sheetView workbookViewId="0">
      <selection activeCell="A1" sqref="A1"/>
    </sheetView>
  </sheetViews>
  <sheetFormatPr baseColWidth="10" defaultRowHeight="15"/>
  <cols>
    <col customWidth="1" max="1" min="1" width="65"/>
    <col customWidth="1" max="2" min="2" width="80"/>
    <col customWidth="1" max="3" min="3" width="4"/>
    <col customWidth="1" max="4" min="4" width="14"/>
    <col customWidth="1" max="5" min="5" width="4"/>
    <col customWidth="1" max="6" min="6" width="15"/>
    <col customWidth="1" max="7" min="7" width="14"/>
    <col customWidth="1" max="8" min="8" width="4"/>
  </cols>
  <sheetData>
    <row spans="1:8" r="1">
      <c s="1" t="s" r="A1">
        <v>247</v>
      </c>
      <c s="2" t="s" r="B1">
        <v>75</v>
      </c>
      <c s="2" t="s" r="F1">
        <v>1</v>
      </c>
    </row>
    <row spans="1:8" r="2">
      <c s="2" t="s" r="B2">
        <v>2</v>
      </c>
      <c s="2" t="s" r="D2">
        <v>76</v>
      </c>
      <c s="2" t="s" r="F2">
        <v>2</v>
      </c>
      <c s="2" t="s" r="G2">
        <v>76</v>
      </c>
    </row>
    <row spans="1:8" r="3">
      <c s="3" t="s" r="A3">
        <v>248</v>
      </c>
    </row>
    <row spans="1:8" r="4">
      <c s="10" t="n" r="A4">
        <v>1</v>
      </c>
      <c s="4" t="s" r="B4">
        <v>249</v>
      </c>
      <c s="4" t="s" r="D4">
        <v>58</v>
      </c>
      <c s="4" t="s" r="E4">
        <v>250</v>
      </c>
      <c s="4" t="s" r="F4">
        <v>251</v>
      </c>
      <c s="4" t="s" r="G4">
        <v>252</v>
      </c>
    </row>
    <row spans="1:8" r="5">
      <c s="10" t="n" r="A5">
        <v>2</v>
      </c>
      <c s="4" t="s" r="B5">
        <v>253</v>
      </c>
      <c s="4" t="s" r="D5">
        <v>254</v>
      </c>
      <c s="4" t="s" r="F5">
        <v>255</v>
      </c>
      <c s="4" t="s" r="G5">
        <v>251</v>
      </c>
    </row>
    <row spans="1:8" r="6">
      <c s="10" t="n" r="A6">
        <v>3</v>
      </c>
      <c s="4" t="s" r="B6">
        <v>256</v>
      </c>
      <c s="4" t="s" r="D6">
        <v>257</v>
      </c>
      <c s="4" t="s" r="F6">
        <v>258</v>
      </c>
      <c s="4" t="s" r="G6">
        <v>58</v>
      </c>
      <c s="4" t="s" r="H6">
        <v>259</v>
      </c>
    </row>
    <row spans="1:8" r="7">
      <c s="10" t="n" r="A7">
        <v>4</v>
      </c>
      <c s="4" t="s" r="B7">
        <v>260</v>
      </c>
      <c s="4" t="s" r="D7">
        <v>58</v>
      </c>
      <c s="4" t="s" r="E7">
        <v>250</v>
      </c>
      <c s="4" t="s" r="F7">
        <v>261</v>
      </c>
      <c s="4" t="s" r="G7">
        <v>58</v>
      </c>
      <c s="4" t="s" r="H7">
        <v>259</v>
      </c>
    </row>
    <row spans="1:8" r="8">
      <c s="10" t="n" r="A8">
        <v>5</v>
      </c>
      <c s="4" t="s" r="B8">
        <v>58</v>
      </c>
      <c s="4" t="s" r="C8">
        <v>262</v>
      </c>
      <c s="4" t="s" r="D8">
        <v>263</v>
      </c>
    </row>
    <row spans="1:8" r="9">
      <c t="n" r="A9"/>
    </row>
    <row spans="1:8" r="10">
      <c s="4" t="s" r="A10">
        <v>250</v>
      </c>
      <c s="4" t="s" r="B10">
        <v>264</v>
      </c>
    </row>
    <row spans="1:8" r="11">
      <c s="4" t="s" r="A11">
        <v>259</v>
      </c>
      <c s="4" t="s" r="B11">
        <v>265</v>
      </c>
    </row>
    <row spans="1:8" r="12">
      <c s="4" t="s" r="A12">
        <v>262</v>
      </c>
      <c s="4" t="s" r="B12">
        <v>266</v>
      </c>
    </row>
  </sheetData>
  <mergeCells count="10">
    <mergeCell ref="A1:A2"/>
    <mergeCell ref="B1:E1"/>
    <mergeCell ref="F1:H1"/>
    <mergeCell ref="B2:C2"/>
    <mergeCell ref="D2:E2"/>
    <mergeCell ref="G2:H2"/>
    <mergeCell ref="A9:H9"/>
    <mergeCell ref="B10:H10"/>
    <mergeCell ref="B11:H11"/>
    <mergeCell ref="B12:H1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5"/>
    <col customWidth="1" max="2" min="2" width="78"/>
    <col customWidth="1" max="3" min="3" width="4"/>
    <col customWidth="1" max="4" min="4" width="14"/>
  </cols>
  <sheetData>
    <row spans="1:4" r="1">
      <c s="1" t="s" r="A1">
        <v>267</v>
      </c>
      <c s="2" t="s" r="B1">
        <v>2</v>
      </c>
      <c s="2" t="s" r="D1">
        <v>28</v>
      </c>
    </row>
    <row spans="1:4" r="2">
      <c s="3" t="s" r="A2">
        <v>268</v>
      </c>
    </row>
    <row spans="1:4" r="3">
      <c s="10" t="n" r="A3">
        <v>1</v>
      </c>
      <c s="4" t="s" r="B3">
        <v>269</v>
      </c>
      <c s="4" t="s" r="D3">
        <v>270</v>
      </c>
    </row>
    <row spans="1:4" r="4">
      <c s="10" t="n" r="A4">
        <v>2</v>
      </c>
      <c s="4" t="s" r="B4">
        <v>271</v>
      </c>
      <c s="4" t="s" r="D4">
        <v>272</v>
      </c>
    </row>
    <row spans="1:4" r="5">
      <c s="10" t="n" r="A5">
        <v>3</v>
      </c>
      <c s="4" t="s" r="B5">
        <v>58</v>
      </c>
      <c s="4" t="s" r="C5">
        <v>250</v>
      </c>
      <c s="4" t="s" r="D5">
        <v>273</v>
      </c>
    </row>
    <row spans="1:4" r="6">
      <c t="n" r="A6"/>
    </row>
    <row spans="1:4" r="7">
      <c s="4" t="s" r="A7">
        <v>250</v>
      </c>
      <c s="4" t="s" r="B7">
        <v>274</v>
      </c>
    </row>
  </sheetData>
  <mergeCells count="3">
    <mergeCell ref="B1:C1"/>
    <mergeCell ref="A6:D6"/>
    <mergeCell ref="B7:D7"/>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75</v>
      </c>
      <c s="2" t="s" r="B1">
        <v>75</v>
      </c>
      <c s="2" t="s" r="D1">
        <v>1</v>
      </c>
    </row>
    <row spans="1:5" r="2">
      <c s="2" t="s" r="B2">
        <v>2</v>
      </c>
      <c s="2" t="s" r="C2">
        <v>76</v>
      </c>
      <c s="2" t="s" r="D2">
        <v>2</v>
      </c>
      <c s="2" t="s" r="E2">
        <v>76</v>
      </c>
    </row>
    <row spans="1:5" r="3">
      <c s="3" t="s" r="A3">
        <v>276</v>
      </c>
    </row>
    <row spans="1:5" r="4">
      <c s="4" t="s" r="A4">
        <v>277</v>
      </c>
      <c s="5" t="n" r="B4">
        <v>7559501</v>
      </c>
      <c s="5" t="n" r="C4">
        <v>7092655</v>
      </c>
      <c s="5" t="n" r="D4">
        <v>7450707</v>
      </c>
      <c s="5" t="n" r="E4">
        <v>6415402</v>
      </c>
    </row>
    <row spans="1:5" r="5">
      <c s="4" t="s" r="A5">
        <v>278</v>
      </c>
      <c s="5" t="n" r="B5">
        <v>126786</v>
      </c>
      <c s="5" t="n" r="C5">
        <v>296031</v>
      </c>
      <c s="5" t="n" r="D5">
        <v>0</v>
      </c>
      <c s="5" t="n" r="E5">
        <v>296340</v>
      </c>
    </row>
    <row spans="1:5" r="6">
      <c s="4" t="s" r="A6">
        <v>279</v>
      </c>
      <c s="5" t="n" r="B6">
        <v>7686287</v>
      </c>
      <c s="5" t="n" r="C6">
        <v>7388686</v>
      </c>
      <c s="5" t="n" r="D6">
        <v>7450707</v>
      </c>
      <c s="5" t="n" r="E6">
        <v>6711742</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s="1" t="s" r="A1">
        <v>280</v>
      </c>
      <c s="2" t="s" r="B1">
        <v>2</v>
      </c>
      <c s="2" t="s" r="C1">
        <v>76</v>
      </c>
    </row>
    <row spans="1:3" r="2">
      <c s="4" t="s" r="A2">
        <v>281</v>
      </c>
      <c s="5" t="n" r="B2">
        <v>258391</v>
      </c>
      <c s="5" t="n" r="C2">
        <v>17048</v>
      </c>
    </row>
    <row spans="1:3" r="3">
      <c s="4" t="s" r="A3">
        <v>282</v>
      </c>
      <c s="5" t="n" r="B3">
        <v>46800</v>
      </c>
      <c s="5" t="n" r="C3">
        <v>46800</v>
      </c>
    </row>
    <row spans="1:3" r="4">
      <c s="4" t="s" r="A4">
        <v>283</v>
      </c>
      <c s="5" t="n" r="B4">
        <v>305191</v>
      </c>
      <c s="5" t="n" r="C4">
        <v>63848</v>
      </c>
    </row>
    <row spans="1:3" r="5">
      <c s="4" t="s" r="A5">
        <v>284</v>
      </c>
    </row>
    <row spans="1:3" r="6">
      <c s="4" t="s" r="A6">
        <v>281</v>
      </c>
      <c s="5" t="n" r="B6">
        <v>322675</v>
      </c>
    </row>
    <row spans="1:3" r="7">
      <c s="4" t="s" r="A7">
        <v>282</v>
      </c>
      <c s="5" t="n" r="B7">
        <v>117785</v>
      </c>
    </row>
    <row spans="1:3" r="8">
      <c s="4" t="s" r="A8">
        <v>283</v>
      </c>
      <c s="5" t="n" r="B8">
        <v>44046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s="1" t="s" r="A1">
        <v>65</v>
      </c>
      <c s="2" t="s" r="B1">
        <v>2</v>
      </c>
      <c s="2" t="s" r="C1">
        <v>28</v>
      </c>
    </row>
    <row spans="1:3" r="2">
      <c s="3" t="s" r="A2">
        <v>66</v>
      </c>
    </row>
    <row spans="1:3" r="3">
      <c s="4" t="s" r="A3">
        <v>67</v>
      </c>
      <c s="7" t="n" r="B3">
        <v>1009000</v>
      </c>
      <c s="7" t="n" r="C3">
        <v>1566000</v>
      </c>
    </row>
    <row spans="1:3" r="4">
      <c s="4" t="s" r="A4">
        <v>68</v>
      </c>
      <c s="7" t="n" r="B4">
        <v>4492000</v>
      </c>
      <c s="7" t="n" r="C4">
        <v>4184000</v>
      </c>
    </row>
    <row spans="1:3" r="5">
      <c s="3" t="s" r="A5">
        <v>69</v>
      </c>
    </row>
    <row spans="1:3" r="6">
      <c s="4" t="s" r="A6">
        <v>70</v>
      </c>
      <c s="8" t="n" r="B6">
        <v>0.001</v>
      </c>
      <c s="8" t="n" r="C6">
        <v>0.001</v>
      </c>
    </row>
    <row spans="1:3" r="7">
      <c s="4" t="s" r="A7">
        <v>71</v>
      </c>
      <c s="5" t="n" r="B7">
        <v>25000000</v>
      </c>
      <c s="5" t="n" r="C7">
        <v>25000000</v>
      </c>
    </row>
    <row spans="1:3" r="8">
      <c s="4" t="s" r="A8">
        <v>72</v>
      </c>
      <c s="5" t="n" r="B8">
        <v>7559501</v>
      </c>
      <c s="5" t="n" r="C8">
        <v>7108677</v>
      </c>
    </row>
    <row spans="1:3" r="9">
      <c s="4" t="s" r="A9">
        <v>73</v>
      </c>
      <c s="5" t="n" r="B9">
        <v>7559501</v>
      </c>
      <c s="5" t="n" r="C9">
        <v>710867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63"/>
    <col customWidth="1" max="2" min="2" width="28"/>
    <col customWidth="1" max="3" min="3" width="28"/>
    <col customWidth="1" max="4" min="4" width="28"/>
    <col customWidth="1" max="5" min="5" width="28"/>
    <col customWidth="1" max="6" min="6" width="28"/>
  </cols>
  <sheetData>
    <row spans="1:6" r="1">
      <c s="1" t="s" r="A1">
        <v>285</v>
      </c>
      <c s="2" t="s" r="B1">
        <v>75</v>
      </c>
      <c s="2" t="s" r="D1">
        <v>1</v>
      </c>
    </row>
    <row spans="1:6" r="2">
      <c s="2" t="s" r="B2">
        <v>286</v>
      </c>
      <c s="2" t="s" r="C2">
        <v>287</v>
      </c>
      <c s="2" t="s" r="D2">
        <v>286</v>
      </c>
      <c s="2" t="s" r="E2">
        <v>287</v>
      </c>
      <c s="2" t="s" r="F2">
        <v>288</v>
      </c>
    </row>
    <row spans="1:6" r="3">
      <c s="3" t="s" r="A3">
        <v>289</v>
      </c>
    </row>
    <row spans="1:6" r="4">
      <c s="4" t="s" r="A4">
        <v>290</v>
      </c>
      <c s="4" t="s" r="B4">
        <v>291</v>
      </c>
      <c s="4" t="s" r="C4">
        <v>292</v>
      </c>
      <c s="4" t="s" r="D4">
        <v>293</v>
      </c>
      <c s="4" t="s" r="E4">
        <v>294</v>
      </c>
    </row>
    <row spans="1:6" r="5">
      <c s="4" t="s" r="A5">
        <v>295</v>
      </c>
      <c s="4" t="s" r="B5">
        <v>296</v>
      </c>
      <c s="4" t="s" r="D5">
        <v>296</v>
      </c>
      <c s="4" t="s" r="F5">
        <v>297</v>
      </c>
    </row>
    <row spans="1:6" r="6">
      <c s="4" t="s" r="A6">
        <v>298</v>
      </c>
      <c s="5" t="n" r="B6">
        <v>4</v>
      </c>
      <c s="5" t="n" r="C6">
        <v>3</v>
      </c>
      <c s="5" t="n" r="D6">
        <v>4</v>
      </c>
      <c s="5" t="n" r="E6">
        <v>2</v>
      </c>
    </row>
    <row spans="1:6" r="7">
      <c s="4" t="s" r="A7">
        <v>299</v>
      </c>
      <c s="5" t="n" r="B7">
        <v>2</v>
      </c>
      <c s="5" t="n" r="D7">
        <v>2</v>
      </c>
      <c s="5" t="n" r="F7">
        <v>3</v>
      </c>
    </row>
    <row spans="1:6" r="8">
      <c s="4" t="s" r="A8">
        <v>300</v>
      </c>
      <c s="7" t="n" r="B8">
        <v>23000</v>
      </c>
      <c s="7" t="n" r="C8">
        <v>10000</v>
      </c>
      <c s="7" t="n" r="D8">
        <v>77000</v>
      </c>
      <c s="7" t="n" r="E8">
        <v>25000</v>
      </c>
    </row>
    <row spans="1:6" r="9">
      <c s="4" t="s" r="A9">
        <v>301</v>
      </c>
      <c s="7" t="n" r="B9">
        <v>0</v>
      </c>
      <c s="7" t="n" r="D9">
        <v>0</v>
      </c>
      <c s="7" t="n" r="F9">
        <v>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57"/>
    <col customWidth="1" max="2" min="2" width="18"/>
    <col customWidth="1" max="3" min="3" width="14"/>
  </cols>
  <sheetData>
    <row spans="1:3" r="1">
      <c s="1" t="s" r="A1">
        <v>302</v>
      </c>
      <c s="2" t="s" r="B1">
        <v>1</v>
      </c>
    </row>
    <row spans="1:3" r="2">
      <c s="2" t="s" r="B2">
        <v>2</v>
      </c>
      <c s="2" t="s" r="C2">
        <v>28</v>
      </c>
    </row>
    <row spans="1:3" r="3">
      <c s="4" t="s" r="A3">
        <v>303</v>
      </c>
      <c s="7" t="n" r="B3">
        <v>32293000</v>
      </c>
      <c s="7" t="n" r="C3">
        <v>23215000</v>
      </c>
    </row>
    <row spans="1:3" r="4">
      <c s="4" t="s" r="A4">
        <v>304</v>
      </c>
      <c s="5" t="n" r="B4">
        <v>-16326000</v>
      </c>
      <c s="5" t="n" r="C4">
        <v>-13658000</v>
      </c>
    </row>
    <row spans="1:3" r="5">
      <c s="4" t="s" r="A5">
        <v>36</v>
      </c>
      <c s="5" t="n" r="B5">
        <v>15967000</v>
      </c>
      <c s="5" t="n" r="C5">
        <v>9557000</v>
      </c>
    </row>
    <row spans="1:3" r="6">
      <c s="4" t="s" r="A6">
        <v>305</v>
      </c>
    </row>
    <row spans="1:3" r="7">
      <c s="4" t="s" r="A7">
        <v>303</v>
      </c>
      <c s="5" t="n" r="B7">
        <v>500000</v>
      </c>
      <c s="5" t="n" r="C7">
        <v>200000</v>
      </c>
    </row>
    <row spans="1:3" r="8">
      <c s="4" t="s" r="A8">
        <v>306</v>
      </c>
    </row>
    <row spans="1:3" r="9">
      <c s="4" t="s" r="A9">
        <v>303</v>
      </c>
      <c s="7" t="n" r="B9">
        <v>3353000</v>
      </c>
      <c s="5" t="n" r="C9">
        <v>1680000</v>
      </c>
    </row>
    <row spans="1:3" r="10">
      <c s="4" t="s" r="A10">
        <v>307</v>
      </c>
      <c s="4" t="s" r="B10">
        <v>308</v>
      </c>
    </row>
    <row spans="1:3" r="11">
      <c s="4" t="s" r="A11">
        <v>309</v>
      </c>
    </row>
    <row spans="1:3" r="12">
      <c s="4" t="s" r="A12">
        <v>303</v>
      </c>
      <c s="7" t="n" r="B12">
        <v>14906000</v>
      </c>
      <c s="5" t="n" r="C12">
        <v>12514000</v>
      </c>
    </row>
    <row spans="1:3" r="13">
      <c s="4" t="s" r="A13">
        <v>310</v>
      </c>
    </row>
    <row spans="1:3" r="14">
      <c s="4" t="s" r="A14">
        <v>307</v>
      </c>
      <c s="4" t="s" r="B14">
        <v>311</v>
      </c>
    </row>
    <row spans="1:3" r="15">
      <c s="4" t="s" r="A15">
        <v>312</v>
      </c>
    </row>
    <row spans="1:3" r="16">
      <c s="4" t="s" r="A16">
        <v>307</v>
      </c>
      <c s="4" t="s" r="B16">
        <v>313</v>
      </c>
    </row>
    <row spans="1:3" r="17">
      <c s="4" t="s" r="A17">
        <v>314</v>
      </c>
    </row>
    <row spans="1:3" r="18">
      <c s="4" t="s" r="A18">
        <v>303</v>
      </c>
      <c s="7" t="n" r="B18">
        <v>5412000</v>
      </c>
      <c s="5" t="n" r="C18">
        <v>1800000</v>
      </c>
    </row>
    <row spans="1:3" r="19">
      <c s="4" t="s" r="A19">
        <v>315</v>
      </c>
    </row>
    <row spans="1:3" r="20">
      <c s="4" t="s" r="A20">
        <v>307</v>
      </c>
      <c s="4" t="s" r="B20">
        <v>311</v>
      </c>
    </row>
    <row spans="1:3" r="21">
      <c s="4" t="s" r="A21">
        <v>316</v>
      </c>
    </row>
    <row spans="1:3" r="22">
      <c s="4" t="s" r="A22">
        <v>307</v>
      </c>
      <c s="4" t="s" r="B22">
        <v>313</v>
      </c>
    </row>
    <row spans="1:3" r="23">
      <c s="4" t="s" r="A23">
        <v>317</v>
      </c>
    </row>
    <row spans="1:3" r="24">
      <c s="4" t="s" r="A24">
        <v>303</v>
      </c>
      <c s="7" t="n" r="B24">
        <v>6476000</v>
      </c>
      <c s="5" t="n" r="C24">
        <v>5566000</v>
      </c>
    </row>
    <row spans="1:3" r="25">
      <c s="4" t="s" r="A25">
        <v>318</v>
      </c>
    </row>
    <row spans="1:3" r="26">
      <c s="4" t="s" r="A26">
        <v>307</v>
      </c>
      <c s="4" t="s" r="B26">
        <v>319</v>
      </c>
    </row>
    <row spans="1:3" r="27">
      <c s="4" t="s" r="A27">
        <v>320</v>
      </c>
    </row>
    <row spans="1:3" r="28">
      <c s="4" t="s" r="A28">
        <v>307</v>
      </c>
      <c s="4" t="s" r="B28">
        <v>321</v>
      </c>
    </row>
    <row spans="1:3" r="29">
      <c s="4" t="s" r="A29">
        <v>322</v>
      </c>
    </row>
    <row spans="1:3" r="30">
      <c s="4" t="s" r="A30">
        <v>303</v>
      </c>
      <c s="7" t="n" r="B30">
        <v>192000</v>
      </c>
      <c s="5" t="n" r="C30">
        <v>162000</v>
      </c>
    </row>
    <row spans="1:3" r="31">
      <c s="4" t="s" r="A31">
        <v>307</v>
      </c>
      <c s="4" t="s" r="B31">
        <v>311</v>
      </c>
    </row>
    <row spans="1:3" r="32">
      <c s="4" t="s" r="A32">
        <v>323</v>
      </c>
    </row>
    <row spans="1:3" r="33">
      <c s="4" t="s" r="A33">
        <v>303</v>
      </c>
      <c s="7" t="n" r="B33">
        <v>370000</v>
      </c>
      <c s="5" t="n" r="C33">
        <v>275000</v>
      </c>
    </row>
    <row spans="1:3" r="34">
      <c s="4" t="s" r="A34">
        <v>324</v>
      </c>
    </row>
    <row spans="1:3" r="35">
      <c s="4" t="s" r="A35">
        <v>307</v>
      </c>
      <c s="4" t="s" r="B35">
        <v>311</v>
      </c>
    </row>
    <row spans="1:3" r="36">
      <c s="4" t="s" r="A36">
        <v>325</v>
      </c>
    </row>
    <row spans="1:3" r="37">
      <c s="4" t="s" r="A37">
        <v>307</v>
      </c>
      <c s="4" t="s" r="B37">
        <v>313</v>
      </c>
    </row>
    <row spans="1:3" r="38">
      <c s="4" t="s" r="A38">
        <v>326</v>
      </c>
    </row>
    <row spans="1:3" r="39">
      <c s="4" t="s" r="A39">
        <v>303</v>
      </c>
      <c s="7" t="n" r="B39">
        <v>702000</v>
      </c>
      <c s="5" t="n" r="C39">
        <v>646000</v>
      </c>
    </row>
    <row spans="1:3" r="40">
      <c s="4" t="s" r="A40">
        <v>307</v>
      </c>
      <c s="4" t="s" r="B40">
        <v>327</v>
      </c>
    </row>
    <row spans="1:3" r="41">
      <c s="4" t="s" r="A41">
        <v>328</v>
      </c>
    </row>
    <row spans="1:3" r="42">
      <c s="4" t="s" r="A42">
        <v>303</v>
      </c>
      <c s="7" t="n" r="B42">
        <v>382000</v>
      </c>
      <c s="7" t="n" r="C42">
        <v>372000</v>
      </c>
    </row>
    <row spans="1:3" r="43">
      <c s="4" t="s" r="A43">
        <v>329</v>
      </c>
    </row>
    <row spans="1:3" r="44">
      <c s="4" t="s" r="A44">
        <v>307</v>
      </c>
      <c s="4" t="s" r="B44">
        <v>330</v>
      </c>
    </row>
    <row spans="1:3" r="45">
      <c s="4" t="s" r="A45">
        <v>331</v>
      </c>
    </row>
    <row spans="1:3" r="46">
      <c s="4" t="s" r="A46">
        <v>307</v>
      </c>
      <c s="4" t="s" r="B46">
        <v>3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spans="1:5" r="1">
      <c s="1" t="s" r="A1">
        <v>333</v>
      </c>
      <c s="2" t="s" r="B1">
        <v>75</v>
      </c>
      <c s="2" t="s" r="D1">
        <v>1</v>
      </c>
    </row>
    <row spans="1:5" r="2">
      <c s="2" t="s" r="B2">
        <v>2</v>
      </c>
      <c s="2" t="s" r="C2">
        <v>76</v>
      </c>
      <c s="2" t="s" r="D2">
        <v>2</v>
      </c>
      <c s="2" t="s" r="E2">
        <v>76</v>
      </c>
    </row>
    <row spans="1:5" r="3">
      <c s="3" t="s" r="A3">
        <v>334</v>
      </c>
    </row>
    <row spans="1:5" r="4">
      <c s="4" t="s" r="A4">
        <v>335</v>
      </c>
      <c s="7" t="n" r="B4">
        <v>1045000</v>
      </c>
      <c s="7" t="n" r="C4">
        <v>512000</v>
      </c>
      <c s="7" t="n" r="D4">
        <v>2679000</v>
      </c>
      <c s="7" t="n" r="E4">
        <v>1680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56"/>
    <col customWidth="1" max="2" min="2" width="15"/>
    <col customWidth="1" max="3" min="3" width="14"/>
  </cols>
  <sheetData>
    <row spans="1:3" r="1">
      <c s="1" t="s" r="A1">
        <v>336</v>
      </c>
      <c s="2" t="s" r="B1">
        <v>1</v>
      </c>
    </row>
    <row spans="1:3" r="2">
      <c s="2" t="s" r="B2">
        <v>2</v>
      </c>
      <c s="2" t="s" r="C2">
        <v>28</v>
      </c>
    </row>
    <row spans="1:3" r="3">
      <c s="4" t="s" r="A3">
        <v>337</v>
      </c>
      <c s="7" t="n" r="B3">
        <v>6555000</v>
      </c>
      <c s="7" t="n" r="C3">
        <v>6255000</v>
      </c>
    </row>
    <row spans="1:3" r="4">
      <c s="4" t="s" r="A4">
        <v>338</v>
      </c>
      <c s="5" t="n" r="B4">
        <v>1480000</v>
      </c>
      <c s="5" t="n" r="C4">
        <v>1280000</v>
      </c>
    </row>
    <row spans="1:3" r="5">
      <c s="4" t="s" r="A5">
        <v>339</v>
      </c>
      <c s="5" t="n" r="B5">
        <v>660000</v>
      </c>
      <c s="5" t="n" r="C5">
        <v>660000</v>
      </c>
    </row>
    <row spans="1:3" r="6">
      <c s="4" t="s" r="A6">
        <v>340</v>
      </c>
      <c s="5" t="n" r="B6">
        <v>150000</v>
      </c>
      <c s="5" t="n" r="C6">
        <v>50000</v>
      </c>
    </row>
    <row spans="1:3" r="7">
      <c s="4" t="s" r="A7">
        <v>341</v>
      </c>
      <c s="5" t="n" r="B7">
        <v>15000</v>
      </c>
      <c s="5" t="n" r="C7">
        <v>15000</v>
      </c>
    </row>
    <row spans="1:3" r="8">
      <c s="4" t="s" r="A8">
        <v>342</v>
      </c>
      <c s="5" t="n" r="B8">
        <v>8860000</v>
      </c>
      <c s="5" t="n" r="C8">
        <v>8260000</v>
      </c>
    </row>
    <row spans="1:3" r="9">
      <c s="4" t="s" r="A9">
        <v>343</v>
      </c>
      <c s="5" t="n" r="B9">
        <v>-4668000</v>
      </c>
      <c s="5" t="n" r="C9">
        <v>-3747000</v>
      </c>
    </row>
    <row spans="1:3" r="10">
      <c s="4" t="s" r="A10">
        <v>39</v>
      </c>
      <c s="7" t="n" r="B10">
        <v>4192000</v>
      </c>
      <c s="7" t="n" r="C10">
        <v>4513000</v>
      </c>
    </row>
    <row spans="1:3" r="11">
      <c s="4" t="s" r="A11">
        <v>344</v>
      </c>
    </row>
    <row spans="1:3" r="12">
      <c s="4" t="s" r="A12">
        <v>345</v>
      </c>
      <c s="4" t="s" r="B12">
        <v>311</v>
      </c>
    </row>
    <row spans="1:3" r="13">
      <c s="4" t="s" r="A13">
        <v>346</v>
      </c>
    </row>
    <row spans="1:3" r="14">
      <c s="4" t="s" r="A14">
        <v>345</v>
      </c>
      <c s="4" t="s" r="B14">
        <v>347</v>
      </c>
    </row>
    <row spans="1:3" r="15">
      <c s="4" t="s" r="A15">
        <v>348</v>
      </c>
    </row>
    <row spans="1:3" r="16">
      <c s="4" t="s" r="A16">
        <v>345</v>
      </c>
      <c s="4" t="s" r="B16">
        <v>349</v>
      </c>
    </row>
    <row spans="1:3" r="17">
      <c s="4" t="s" r="A17">
        <v>350</v>
      </c>
    </row>
    <row spans="1:3" r="18">
      <c s="4" t="s" r="A18">
        <v>345</v>
      </c>
      <c s="4" t="s" r="B18">
        <v>351</v>
      </c>
    </row>
    <row spans="1:3" r="19">
      <c s="4" t="s" r="A19">
        <v>352</v>
      </c>
    </row>
    <row spans="1:3" r="20">
      <c s="4" t="s" r="A20">
        <v>345</v>
      </c>
      <c s="4" t="s" r="B20">
        <v>311</v>
      </c>
    </row>
    <row spans="1:3" r="21">
      <c s="4" t="s" r="A21">
        <v>353</v>
      </c>
    </row>
    <row spans="1:3" r="22">
      <c s="4" t="s" r="A22">
        <v>345</v>
      </c>
      <c s="4" t="s" r="B22">
        <v>354</v>
      </c>
    </row>
    <row spans="1:3" r="23">
      <c s="4" t="s" r="A23">
        <v>355</v>
      </c>
    </row>
    <row spans="1:3" r="24">
      <c s="4" t="s" r="A24">
        <v>345</v>
      </c>
      <c s="4" t="s" r="B24">
        <v>3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spans="1:5" r="1">
      <c s="1" t="s" r="A1">
        <v>357</v>
      </c>
      <c s="2" t="s" r="B1">
        <v>75</v>
      </c>
      <c s="2" t="s" r="D1">
        <v>1</v>
      </c>
    </row>
    <row spans="1:5" r="2">
      <c s="2" t="s" r="B2">
        <v>2</v>
      </c>
      <c s="2" t="s" r="C2">
        <v>76</v>
      </c>
      <c s="2" t="s" r="D2">
        <v>2</v>
      </c>
      <c s="2" t="s" r="E2">
        <v>76</v>
      </c>
    </row>
    <row spans="1:5" r="3">
      <c s="3" t="s" r="A3">
        <v>176</v>
      </c>
    </row>
    <row spans="1:5" r="4">
      <c s="4" t="s" r="A4">
        <v>358</v>
      </c>
      <c s="7" t="n" r="B4">
        <v>309000</v>
      </c>
      <c s="7" t="n" r="C4">
        <v>291000</v>
      </c>
      <c s="7" t="n" r="D4">
        <v>923000</v>
      </c>
      <c s="7" t="n" r="E4">
        <v>872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t="s" r="A1">
        <v>359</v>
      </c>
      <c s="2" t="s" r="B1">
        <v>2</v>
      </c>
      <c s="2" t="s" r="C1">
        <v>28</v>
      </c>
    </row>
    <row spans="1:3" r="2">
      <c s="3" t="s" r="A2">
        <v>360</v>
      </c>
    </row>
    <row spans="1:3" r="3">
      <c s="4" t="s" r="A3">
        <v>361</v>
      </c>
      <c s="7" t="n" r="B3">
        <v>28000000</v>
      </c>
      <c s="7" t="n" r="C3">
        <v>17672000</v>
      </c>
    </row>
    <row spans="1:3" r="4">
      <c s="4" t="s" r="A4">
        <v>362</v>
      </c>
      <c s="5" t="n" r="B4">
        <v>10396000</v>
      </c>
      <c s="5" t="n" r="C4">
        <v>8363000</v>
      </c>
    </row>
    <row spans="1:3" r="5">
      <c s="4" t="s" r="A5">
        <v>118</v>
      </c>
      <c s="5" t="n" r="B5">
        <v>4790000</v>
      </c>
      <c s="5" t="n" r="C5">
        <v>1645000</v>
      </c>
    </row>
    <row spans="1:3" r="6">
      <c s="4" t="s" r="A6">
        <v>363</v>
      </c>
      <c s="5" t="n" r="B6">
        <v>0</v>
      </c>
      <c s="5" t="n" r="C6">
        <v>41000</v>
      </c>
    </row>
    <row spans="1:3" r="7">
      <c s="4" t="s" r="A7">
        <v>364</v>
      </c>
      <c s="5" t="n" r="B7">
        <v>43186000</v>
      </c>
      <c s="5" t="n" r="C7">
        <v>27721000</v>
      </c>
    </row>
    <row spans="1:3" r="8">
      <c s="4" t="s" r="A8">
        <v>365</v>
      </c>
      <c s="5" t="n" r="B8">
        <v>-39401000</v>
      </c>
      <c s="5" t="n" r="C8">
        <v>-19508000</v>
      </c>
    </row>
    <row spans="1:3" r="9">
      <c s="4" t="s" r="A9">
        <v>366</v>
      </c>
      <c s="7" t="n" r="B9">
        <v>3785000</v>
      </c>
      <c s="7" t="n" r="C9">
        <v>8213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6"/>
    <col customWidth="1" max="2" min="2" width="21"/>
  </cols>
  <sheetData>
    <row spans="1:2" r="1">
      <c s="1" t="s" r="A1">
        <v>367</v>
      </c>
      <c s="2" t="s" r="B1">
        <v>368</v>
      </c>
    </row>
    <row spans="1:2" r="2">
      <c s="3" t="s" r="A2">
        <v>369</v>
      </c>
    </row>
    <row spans="1:2" r="3">
      <c s="4" t="s" r="A3">
        <v>370</v>
      </c>
      <c s="7" t="n" r="B3">
        <v>2253000</v>
      </c>
    </row>
    <row spans="1:2" r="4">
      <c s="4" t="s" r="A4">
        <v>371</v>
      </c>
      <c s="5" t="n" r="B4">
        <v>5238000</v>
      </c>
    </row>
    <row spans="1:2" r="5">
      <c s="4" t="s" r="A5">
        <v>372</v>
      </c>
      <c s="5" t="n" r="B5">
        <v>1117000</v>
      </c>
    </row>
    <row spans="1:2" r="6">
      <c s="4" t="s" r="A6">
        <v>373</v>
      </c>
      <c s="5" t="n" r="B6">
        <v>1117000</v>
      </c>
    </row>
    <row spans="1:2" r="7">
      <c s="4" t="s" r="A7">
        <v>374</v>
      </c>
      <c s="5" t="n" r="B7">
        <v>533000</v>
      </c>
    </row>
    <row spans="1:2" r="8">
      <c s="4" t="s" r="A8">
        <v>375</v>
      </c>
      <c s="5" t="n" r="B8">
        <v>138000</v>
      </c>
    </row>
    <row spans="1:2" r="9">
      <c s="4" t="s" r="A9">
        <v>376</v>
      </c>
      <c s="5" t="n" r="B9">
        <v>10396000</v>
      </c>
    </row>
    <row spans="1:2" r="10">
      <c s="4" t="s" r="A10">
        <v>377</v>
      </c>
      <c s="5" t="n" r="B10">
        <v>-10396000</v>
      </c>
    </row>
    <row spans="1:2" r="11">
      <c s="4" t="s" r="A11">
        <v>378</v>
      </c>
      <c s="7" t="n" r="B11">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6"/>
    <col customWidth="1" max="2" min="2" width="21"/>
  </cols>
  <sheetData>
    <row spans="1:2" r="1">
      <c s="1" t="s" r="A1">
        <v>379</v>
      </c>
      <c s="2" t="s" r="B1">
        <v>368</v>
      </c>
    </row>
    <row spans="1:2" r="2">
      <c s="3" t="s" r="A2">
        <v>380</v>
      </c>
    </row>
    <row spans="1:2" r="3">
      <c s="4" t="s" r="A3">
        <v>370</v>
      </c>
      <c s="7" t="n" r="B3">
        <v>1236000</v>
      </c>
    </row>
    <row spans="1:2" r="4">
      <c s="4" t="s" r="A4">
        <v>371</v>
      </c>
      <c s="5" t="n" r="B4">
        <v>1236000</v>
      </c>
    </row>
    <row spans="1:2" r="5">
      <c s="4" t="s" r="A5">
        <v>372</v>
      </c>
      <c s="5" t="n" r="B5">
        <v>1236000</v>
      </c>
    </row>
    <row spans="1:2" r="6">
      <c s="4" t="s" r="A6">
        <v>373</v>
      </c>
      <c s="5" t="n" r="B6">
        <v>1063000</v>
      </c>
    </row>
    <row spans="1:2" r="7">
      <c s="4" t="s" r="A7">
        <v>374</v>
      </c>
      <c s="5" t="n" r="B7">
        <v>609000</v>
      </c>
    </row>
    <row spans="1:2" r="8">
      <c s="4" t="s" r="A8">
        <v>375</v>
      </c>
      <c s="5" t="n" r="B8">
        <v>0</v>
      </c>
    </row>
    <row spans="1:2" r="9">
      <c s="4" t="s" r="A9">
        <v>381</v>
      </c>
      <c s="5" t="n" r="B9">
        <v>5380000</v>
      </c>
    </row>
    <row spans="1:2" r="10">
      <c s="4" t="s" r="A10">
        <v>382</v>
      </c>
      <c s="5" t="n" r="B10">
        <v>-590000</v>
      </c>
    </row>
    <row spans="1:2" r="11">
      <c s="4" t="s" r="A11">
        <v>377</v>
      </c>
      <c s="5" t="n" r="B11">
        <v>-1005000</v>
      </c>
    </row>
    <row spans="1:2" r="12">
      <c s="4" t="s" r="A12">
        <v>383</v>
      </c>
      <c s="7" t="n" r="B12">
        <v>3785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 customWidth="1" max="6" min="6" width="14"/>
  </cols>
  <sheetData>
    <row spans="1:6" r="1">
      <c s="1" t="s" r="A1">
        <v>384</v>
      </c>
      <c s="2" t="s" r="B1">
        <v>75</v>
      </c>
      <c s="2" t="s" r="D1">
        <v>1</v>
      </c>
    </row>
    <row spans="1:6" r="2">
      <c s="2" t="s" r="B2">
        <v>2</v>
      </c>
      <c s="2" t="s" r="C2">
        <v>76</v>
      </c>
      <c s="2" t="s" r="D2">
        <v>2</v>
      </c>
      <c s="2" t="s" r="E2">
        <v>76</v>
      </c>
      <c s="2" t="s" r="F2">
        <v>28</v>
      </c>
    </row>
    <row spans="1:6" r="3">
      <c s="3" t="s" r="A3">
        <v>176</v>
      </c>
    </row>
    <row spans="1:6" r="4">
      <c s="4" t="s" r="A4">
        <v>385</v>
      </c>
      <c s="4" t="s" r="B4">
        <v>386</v>
      </c>
      <c s="4" t="s" r="D4">
        <v>386</v>
      </c>
      <c s="4" t="s" r="F4">
        <v>386</v>
      </c>
    </row>
    <row spans="1:6" r="5">
      <c s="4" t="s" r="A5">
        <v>387</v>
      </c>
      <c s="7" t="n" r="B5">
        <v>28000000</v>
      </c>
      <c s="7" t="n" r="D5">
        <v>28000000</v>
      </c>
      <c s="7" t="n" r="F5">
        <v>17672000</v>
      </c>
    </row>
    <row spans="1:6" r="6">
      <c s="4" t="s" r="A6">
        <v>388</v>
      </c>
      <c s="5" t="n" r="B6">
        <v>2134000</v>
      </c>
      <c s="5" t="n" r="D6">
        <v>2134000</v>
      </c>
      <c s="5" t="n" r="F6">
        <v>2421000</v>
      </c>
    </row>
    <row spans="1:6" r="7">
      <c s="4" t="s" r="A7">
        <v>389</v>
      </c>
      <c s="5" t="n" r="B7">
        <v>2917000</v>
      </c>
      <c s="5" t="n" r="D7">
        <v>2917000</v>
      </c>
      <c s="5" t="n" r="F7">
        <v>3442000</v>
      </c>
    </row>
    <row spans="1:6" r="8">
      <c s="4" t="s" r="A8">
        <v>390</v>
      </c>
      <c s="5" t="n" r="B8">
        <v>2222000</v>
      </c>
      <c s="5" t="n" r="D8">
        <v>2222000</v>
      </c>
      <c s="5" t="n" r="F8">
        <v>2500000</v>
      </c>
    </row>
    <row spans="1:6" r="9">
      <c s="4" t="s" r="A9">
        <v>391</v>
      </c>
      <c s="5" t="n" r="B9">
        <v>3123000</v>
      </c>
      <c s="5" t="n" r="D9">
        <v>3123000</v>
      </c>
    </row>
    <row spans="1:6" r="10">
      <c s="4" t="s" r="A10">
        <v>392</v>
      </c>
      <c s="5" t="n" r="B10">
        <v>385000</v>
      </c>
      <c s="7" t="n" r="C10">
        <v>186000</v>
      </c>
      <c s="5" t="n" r="D10">
        <v>1045000</v>
      </c>
      <c s="7" t="n" r="E10">
        <v>597000</v>
      </c>
    </row>
    <row spans="1:6" r="11">
      <c s="4" t="s" r="A11">
        <v>118</v>
      </c>
      <c s="7" t="n" r="B11">
        <v>4790000</v>
      </c>
      <c s="5" t="n" r="D11">
        <v>4790000</v>
      </c>
      <c s="7" t="n" r="F11">
        <v>1645000</v>
      </c>
    </row>
    <row spans="1:6" r="12">
      <c s="4" t="s" r="A12">
        <v>393</v>
      </c>
      <c s="4" t="s" r="B12">
        <v>386</v>
      </c>
    </row>
    <row spans="1:6" r="13">
      <c s="4" t="s" r="A13">
        <v>394</v>
      </c>
      <c s="4" t="s" r="B13">
        <v>395</v>
      </c>
    </row>
    <row spans="1:6" r="14">
      <c s="4" t="s" r="A14">
        <v>396</v>
      </c>
      <c s="7" t="n" r="B14">
        <v>0</v>
      </c>
      <c s="5" t="n" r="C14">
        <v>6000</v>
      </c>
      <c s="5" t="n" r="D14">
        <v>0</v>
      </c>
      <c s="5" t="n" r="E14">
        <v>27000</v>
      </c>
    </row>
    <row spans="1:6" r="15">
      <c s="4" t="s" r="A15">
        <v>397</v>
      </c>
      <c s="7" t="n" r="B15">
        <v>0</v>
      </c>
      <c s="7" t="n" r="C15">
        <v>0</v>
      </c>
      <c s="7" t="n" r="D15">
        <v>0</v>
      </c>
      <c s="7" t="n" r="E15">
        <v>61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20"/>
  </cols>
  <sheetData>
    <row spans="1:2" r="1">
      <c s="1" t="s" r="A1">
        <v>398</v>
      </c>
      <c s="2" t="s" r="B1">
        <v>1</v>
      </c>
    </row>
    <row spans="1:2" r="2">
      <c s="2" t="s" r="B2">
        <v>399</v>
      </c>
    </row>
    <row spans="1:2" r="3">
      <c s="4" t="s" r="A3">
        <v>400</v>
      </c>
    </row>
    <row spans="1:2" r="4">
      <c s="4" t="s" r="A4">
        <v>401</v>
      </c>
      <c s="5" t="n" r="B4">
        <v>2581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spans="1:5" r="1">
      <c s="1" t="s" r="A1">
        <v>74</v>
      </c>
      <c s="2" t="s" r="B1">
        <v>75</v>
      </c>
      <c s="2" t="s" r="D1">
        <v>1</v>
      </c>
    </row>
    <row spans="1:5" r="2">
      <c s="2" t="s" r="B2">
        <v>2</v>
      </c>
      <c s="2" t="s" r="C2">
        <v>76</v>
      </c>
      <c s="2" t="s" r="D2">
        <v>2</v>
      </c>
      <c s="2" t="s" r="E2">
        <v>76</v>
      </c>
    </row>
    <row spans="1:5" r="3">
      <c s="3" t="s" r="A3">
        <v>77</v>
      </c>
    </row>
    <row spans="1:5" r="4">
      <c s="4" t="s" r="A4">
        <v>78</v>
      </c>
      <c s="7" t="n" r="B4">
        <v>21076000</v>
      </c>
      <c s="7" t="n" r="C4">
        <v>15154000</v>
      </c>
      <c s="7" t="n" r="D4">
        <v>56944000</v>
      </c>
      <c s="7" t="n" r="E4">
        <v>43967000</v>
      </c>
    </row>
    <row spans="1:5" r="5">
      <c s="4" t="s" r="A5">
        <v>79</v>
      </c>
      <c s="5" t="n" r="B5">
        <v>16898000</v>
      </c>
      <c s="5" t="n" r="C5">
        <v>11597000</v>
      </c>
      <c s="5" t="n" r="D5">
        <v>44500000</v>
      </c>
      <c s="5" t="n" r="E5">
        <v>33012000</v>
      </c>
    </row>
    <row spans="1:5" r="6">
      <c s="4" t="s" r="A6">
        <v>80</v>
      </c>
      <c s="5" t="n" r="B6">
        <v>4178000</v>
      </c>
      <c s="5" t="n" r="C6">
        <v>3557000</v>
      </c>
      <c s="5" t="n" r="D6">
        <v>12444000</v>
      </c>
      <c s="5" t="n" r="E6">
        <v>10955000</v>
      </c>
    </row>
    <row spans="1:5" r="7">
      <c s="4" t="s" r="A7">
        <v>81</v>
      </c>
      <c s="5" t="n" r="B7">
        <v>4152000</v>
      </c>
      <c s="5" t="n" r="C7">
        <v>2997000</v>
      </c>
      <c s="5" t="n" r="D7">
        <v>11880000</v>
      </c>
      <c s="5" t="n" r="E7">
        <v>8909000</v>
      </c>
    </row>
    <row spans="1:5" r="8">
      <c s="4" t="s" r="A8">
        <v>82</v>
      </c>
      <c s="5" t="n" r="B8">
        <v>26000</v>
      </c>
      <c s="5" t="n" r="C8">
        <v>560000</v>
      </c>
      <c s="5" t="n" r="D8">
        <v>564000</v>
      </c>
      <c s="5" t="n" r="E8">
        <v>2046000</v>
      </c>
    </row>
    <row spans="1:5" r="9">
      <c s="4" t="s" r="A9">
        <v>83</v>
      </c>
      <c s="5" t="n" r="B9">
        <v>-451000</v>
      </c>
      <c s="5" t="n" r="C9">
        <v>-260000</v>
      </c>
      <c s="5" t="n" r="D9">
        <v>-1341000</v>
      </c>
      <c s="5" t="n" r="E9">
        <v>-867000</v>
      </c>
    </row>
    <row spans="1:5" r="10">
      <c s="4" t="s" r="A10">
        <v>84</v>
      </c>
      <c s="5" t="n" r="B10">
        <v>36000</v>
      </c>
      <c s="5" t="n" r="C10">
        <v>-1000</v>
      </c>
      <c s="5" t="n" r="D10">
        <v>98000</v>
      </c>
      <c s="5" t="n" r="E10">
        <v>-64000</v>
      </c>
    </row>
    <row spans="1:5" r="11">
      <c s="4" t="s" r="A11">
        <v>85</v>
      </c>
      <c s="5" t="n" r="B11">
        <v>-389000</v>
      </c>
      <c s="5" t="n" r="C11">
        <v>299000</v>
      </c>
      <c s="5" t="n" r="D11">
        <v>-679000</v>
      </c>
      <c s="5" t="n" r="E11">
        <v>1115000</v>
      </c>
    </row>
    <row spans="1:5" r="12">
      <c s="4" t="s" r="A12">
        <v>86</v>
      </c>
      <c s="5" t="n" r="B12">
        <v>726000</v>
      </c>
      <c s="5" t="n" r="C12">
        <v>81000</v>
      </c>
      <c s="5" t="n" r="D12">
        <v>519000</v>
      </c>
      <c s="5" t="n" r="E12">
        <v>222000</v>
      </c>
    </row>
    <row spans="1:5" r="13">
      <c s="4" t="s" r="A13">
        <v>87</v>
      </c>
      <c s="7" t="n" r="B13">
        <v>337000</v>
      </c>
      <c s="7" t="n" r="C13">
        <v>380000</v>
      </c>
      <c s="7" t="n" r="D13">
        <v>-160000</v>
      </c>
      <c s="7" t="n" r="E13">
        <v>1337000</v>
      </c>
    </row>
    <row spans="1:5" r="14">
      <c s="4" t="s" r="A14">
        <v>88</v>
      </c>
      <c s="9" t="n" r="B14">
        <v>0.04</v>
      </c>
      <c s="9" t="n" r="C14">
        <v>0.05</v>
      </c>
      <c s="9" t="n" r="D14">
        <v>-0.02</v>
      </c>
      <c s="9" t="n" r="E14">
        <v>0.21</v>
      </c>
    </row>
    <row spans="1:5" r="15">
      <c s="4" t="s" r="A15">
        <v>89</v>
      </c>
      <c s="9" t="n" r="B15">
        <v>0.04</v>
      </c>
      <c s="9" t="n" r="C15">
        <v>0.05</v>
      </c>
      <c s="9" t="n" r="D15">
        <v>-0.02</v>
      </c>
      <c s="9" t="n" r="E15">
        <v>0.2</v>
      </c>
    </row>
    <row spans="1:5" r="16">
      <c s="4" t="s" r="A16">
        <v>90</v>
      </c>
      <c s="5" t="n" r="B16">
        <v>7559501</v>
      </c>
      <c s="5" t="n" r="C16">
        <v>7092655</v>
      </c>
      <c s="5" t="n" r="D16">
        <v>7450707</v>
      </c>
      <c s="5" t="n" r="E16">
        <v>6415402</v>
      </c>
    </row>
    <row spans="1:5" r="17">
      <c s="4" t="s" r="A17">
        <v>91</v>
      </c>
      <c s="5" t="n" r="B17">
        <v>7686287</v>
      </c>
      <c s="5" t="n" r="C17">
        <v>7388686</v>
      </c>
      <c s="5" t="n" r="D17">
        <v>7450707</v>
      </c>
      <c s="5" t="n" r="E17">
        <v>671174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33"/>
    <col customWidth="1" max="2" min="2" width="15"/>
    <col customWidth="1" max="3" min="3" width="14"/>
  </cols>
  <sheetData>
    <row spans="1:3" r="1">
      <c s="1" t="s" r="A1">
        <v>402</v>
      </c>
      <c s="2" t="s" r="B1">
        <v>1</v>
      </c>
    </row>
    <row spans="1:3" r="2">
      <c s="2" t="s" r="B2">
        <v>2</v>
      </c>
      <c s="2" t="s" r="C2">
        <v>76</v>
      </c>
    </row>
    <row spans="1:3" r="3">
      <c s="3" t="s" r="A3">
        <v>403</v>
      </c>
    </row>
    <row spans="1:3" r="4">
      <c s="4" t="s" r="A4">
        <v>404</v>
      </c>
      <c s="7" t="n" r="B4">
        <v>117000</v>
      </c>
      <c s="7" t="n" r="C4">
        <v>1061000</v>
      </c>
    </row>
    <row spans="1:3" r="5">
      <c s="4" t="s" r="A5">
        <v>405</v>
      </c>
      <c s="5" t="n" r="B5">
        <v>14000</v>
      </c>
      <c s="5" t="n" r="C5">
        <v>18000</v>
      </c>
    </row>
    <row spans="1:3" r="6">
      <c s="3" t="s" r="A6">
        <v>406</v>
      </c>
    </row>
    <row spans="1:3" r="7">
      <c s="4" t="s" r="A7">
        <v>404</v>
      </c>
      <c s="5" t="n" r="B7">
        <v>0</v>
      </c>
      <c s="5" t="n" r="C7">
        <v>10000</v>
      </c>
    </row>
    <row spans="1:3" r="8">
      <c s="4" t="s" r="A8">
        <v>405</v>
      </c>
      <c s="5" t="n" r="B8">
        <v>0</v>
      </c>
      <c s="5" t="n" r="C8">
        <v>-290000</v>
      </c>
    </row>
    <row spans="1:3" r="9">
      <c s="4" t="s" r="A9">
        <v>407</v>
      </c>
      <c s="5" t="n" r="B9">
        <v>131000</v>
      </c>
      <c s="5" t="n" r="C9">
        <v>799000</v>
      </c>
    </row>
    <row spans="1:3" r="10">
      <c s="4" t="s" r="A10">
        <v>408</v>
      </c>
      <c s="5" t="n" r="B10">
        <v>-650000</v>
      </c>
      <c s="5" t="n" r="C10">
        <v>-1021000</v>
      </c>
    </row>
    <row spans="1:3" r="11">
      <c s="4" t="s" r="A11">
        <v>409</v>
      </c>
      <c s="7" t="n" r="B11">
        <v>-519000</v>
      </c>
      <c s="7" t="n" r="C11">
        <v>-222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s="1" t="s" r="A1">
        <v>410</v>
      </c>
      <c s="2" t="s" r="B1">
        <v>2</v>
      </c>
      <c s="2" t="s" r="C1">
        <v>28</v>
      </c>
    </row>
    <row spans="1:3" r="2">
      <c s="3" t="s" r="A2">
        <v>411</v>
      </c>
    </row>
    <row spans="1:3" r="3">
      <c s="4" t="s" r="A3">
        <v>412</v>
      </c>
      <c s="7" t="n" r="B3">
        <v>404000</v>
      </c>
      <c s="7" t="n" r="C3">
        <v>650000</v>
      </c>
    </row>
    <row spans="1:3" r="4">
      <c s="4" t="s" r="A4">
        <v>413</v>
      </c>
      <c s="5" t="n" r="B4">
        <v>1132000</v>
      </c>
      <c s="5" t="n" r="C4">
        <v>762000</v>
      </c>
    </row>
    <row spans="1:3" r="5">
      <c s="4" t="s" r="A5">
        <v>414</v>
      </c>
      <c s="5" t="n" r="B5">
        <v>9000</v>
      </c>
      <c s="5" t="n" r="C5">
        <v>9000</v>
      </c>
    </row>
    <row spans="1:3" r="6">
      <c s="4" t="s" r="A6">
        <v>415</v>
      </c>
      <c s="5" t="n" r="B6">
        <v>1545000</v>
      </c>
      <c s="5" t="n" r="C6">
        <v>1421000</v>
      </c>
    </row>
    <row spans="1:3" r="7">
      <c s="4" t="s" r="A7">
        <v>416</v>
      </c>
      <c s="5" t="n" r="B7">
        <v>0</v>
      </c>
      <c s="5" t="n" r="C7">
        <v>0</v>
      </c>
    </row>
    <row spans="1:3" r="8">
      <c s="4" t="s" r="A8">
        <v>417</v>
      </c>
      <c s="5" t="n" r="B8">
        <v>1545000</v>
      </c>
      <c s="5" t="n" r="C8">
        <v>1421000</v>
      </c>
    </row>
    <row spans="1:3" r="9">
      <c s="3" t="s" r="A9">
        <v>418</v>
      </c>
    </row>
    <row spans="1:3" r="10">
      <c s="4" t="s" r="A10">
        <v>419</v>
      </c>
      <c s="5" t="n" r="B10">
        <v>1088000</v>
      </c>
      <c s="5" t="n" r="C10">
        <v>1088000</v>
      </c>
    </row>
    <row spans="1:3" r="11">
      <c s="4" t="s" r="A11">
        <v>420</v>
      </c>
      <c s="5" t="n" r="B11">
        <v>4000</v>
      </c>
      <c s="5" t="n" r="C11">
        <v>4000</v>
      </c>
    </row>
    <row spans="1:3" r="12">
      <c s="4" t="s" r="A12">
        <v>421</v>
      </c>
      <c s="5" t="n" r="B12">
        <v>558000</v>
      </c>
      <c s="5" t="n" r="C12">
        <v>527000</v>
      </c>
    </row>
    <row spans="1:3" r="13">
      <c s="4" t="s" r="A13">
        <v>113</v>
      </c>
      <c s="5" t="n" r="B13">
        <v>508000</v>
      </c>
      <c s="5" t="n" r="C13">
        <v>522000</v>
      </c>
    </row>
    <row spans="1:3" r="14">
      <c s="4" t="s" r="A14">
        <v>422</v>
      </c>
      <c s="5" t="n" r="B14">
        <v>481000</v>
      </c>
      <c s="5" t="n" r="C14">
        <v>483000</v>
      </c>
    </row>
    <row spans="1:3" r="15">
      <c s="4" t="s" r="A15">
        <v>423</v>
      </c>
      <c s="5" t="n" r="B15">
        <v>862000</v>
      </c>
      <c s="5" t="n" r="C15">
        <v>663000</v>
      </c>
    </row>
    <row spans="1:3" r="16">
      <c s="4" t="s" r="A16">
        <v>424</v>
      </c>
      <c s="5" t="n" r="B16">
        <v>5000</v>
      </c>
      <c s="5" t="n" r="C16">
        <v>22000</v>
      </c>
    </row>
    <row spans="1:3" r="17">
      <c s="4" t="s" r="A17">
        <v>425</v>
      </c>
      <c s="5" t="n" r="B17">
        <v>167000</v>
      </c>
      <c s="5" t="n" r="C17">
        <v>179000</v>
      </c>
    </row>
    <row spans="1:3" r="18">
      <c s="4" t="s" r="A18">
        <v>426</v>
      </c>
      <c s="5" t="n" r="B18">
        <v>100000</v>
      </c>
      <c s="5" t="n" r="C18">
        <v>0</v>
      </c>
    </row>
    <row spans="1:3" r="19">
      <c s="4" t="s" r="A19">
        <v>427</v>
      </c>
      <c s="5" t="n" r="B19">
        <v>3773000</v>
      </c>
      <c s="5" t="n" r="C19">
        <v>3488000</v>
      </c>
    </row>
    <row spans="1:3" r="20">
      <c s="4" t="s" r="A20">
        <v>428</v>
      </c>
      <c s="5" t="n" r="B20">
        <v>-1092000</v>
      </c>
      <c s="5" t="n" r="C20">
        <v>-1092000</v>
      </c>
    </row>
    <row spans="1:3" r="21">
      <c s="4" t="s" r="A21">
        <v>429</v>
      </c>
      <c s="5" t="n" r="B21">
        <v>2681000</v>
      </c>
      <c s="5" t="n" r="C21">
        <v>2396000</v>
      </c>
    </row>
    <row spans="1:3" r="22">
      <c s="3" t="s" r="A22">
        <v>430</v>
      </c>
    </row>
    <row spans="1:3" r="23">
      <c s="4" t="s" r="A23">
        <v>213</v>
      </c>
      <c s="5" t="n" r="B23">
        <v>-774000</v>
      </c>
      <c s="5" t="n" r="C23">
        <v>-1082000</v>
      </c>
    </row>
    <row spans="1:3" r="24">
      <c s="4" t="s" r="A24">
        <v>431</v>
      </c>
      <c s="5" t="n" r="B24">
        <v>-15000</v>
      </c>
      <c s="5" t="n" r="C24">
        <v>-11000</v>
      </c>
    </row>
    <row spans="1:3" r="25">
      <c s="4" t="s" r="A25">
        <v>432</v>
      </c>
      <c s="5" t="n" r="B25">
        <v>-17000</v>
      </c>
      <c s="5" t="n" r="C25">
        <v>-4000</v>
      </c>
    </row>
    <row spans="1:3" r="26">
      <c s="4" t="s" r="A26">
        <v>433</v>
      </c>
      <c s="5" t="n" r="B26">
        <v>-391000</v>
      </c>
      <c s="5" t="n" r="C26">
        <v>-441000</v>
      </c>
    </row>
    <row spans="1:3" r="27">
      <c s="4" t="s" r="A27">
        <v>434</v>
      </c>
      <c s="5" t="n" r="B27">
        <v>-1197000</v>
      </c>
      <c s="5" t="n" r="C27">
        <v>-1538000</v>
      </c>
    </row>
    <row spans="1:3" r="28">
      <c s="4" t="s" r="A28">
        <v>435</v>
      </c>
      <c s="7" t="n" r="B28">
        <v>1484000</v>
      </c>
      <c s="7" t="n" r="C28">
        <v>858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3"/>
    <col customWidth="1" max="2" min="2" width="15"/>
    <col customWidth="1" max="3" min="3" width="14"/>
  </cols>
  <sheetData>
    <row spans="1:3" r="1">
      <c s="1" t="s" r="A1">
        <v>436</v>
      </c>
      <c s="2" t="s" r="B1">
        <v>1</v>
      </c>
    </row>
    <row spans="1:3" r="2">
      <c s="2" t="s" r="B2">
        <v>2</v>
      </c>
      <c s="2" t="s" r="C2">
        <v>28</v>
      </c>
    </row>
    <row spans="1:3" r="3">
      <c s="4" t="s" r="A3">
        <v>428</v>
      </c>
      <c s="7" t="n" r="B3">
        <v>1092000</v>
      </c>
      <c s="7" t="n" r="C3">
        <v>1092000</v>
      </c>
    </row>
    <row spans="1:3" r="4">
      <c s="4" t="s" r="A4">
        <v>437</v>
      </c>
      <c s="7" t="n" r="B4">
        <v>2719000</v>
      </c>
    </row>
    <row spans="1:3" r="5">
      <c s="4" t="s" r="A5">
        <v>438</v>
      </c>
    </row>
    <row spans="1:3" r="6">
      <c s="4" t="s" r="A6">
        <v>439</v>
      </c>
      <c s="5" t="n" r="B6">
        <v>201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5"/>
    <col customWidth="1" max="5" min="5" width="14"/>
    <col customWidth="1" max="6" min="6" width="14"/>
  </cols>
  <sheetData>
    <row spans="1:6" r="1">
      <c s="1" t="s" r="A1">
        <v>440</v>
      </c>
      <c s="2" t="s" r="B1">
        <v>75</v>
      </c>
      <c s="2" t="s" r="D1">
        <v>1</v>
      </c>
    </row>
    <row spans="1:6" r="2">
      <c s="2" t="s" r="B2">
        <v>2</v>
      </c>
      <c s="2" t="s" r="C2">
        <v>76</v>
      </c>
      <c s="2" t="s" r="D2">
        <v>2</v>
      </c>
      <c s="2" t="s" r="E2">
        <v>76</v>
      </c>
      <c s="2" t="s" r="F2">
        <v>28</v>
      </c>
    </row>
    <row spans="1:6" r="3">
      <c s="4" t="s" r="A3">
        <v>80</v>
      </c>
      <c s="7" t="n" r="B3">
        <v>4178000</v>
      </c>
      <c s="7" t="n" r="C3">
        <v>3557000</v>
      </c>
      <c s="7" t="n" r="D3">
        <v>12444000</v>
      </c>
      <c s="7" t="n" r="E3">
        <v>10955000</v>
      </c>
    </row>
    <row spans="1:6" r="4">
      <c s="4" t="s" r="A4">
        <v>441</v>
      </c>
      <c s="5" t="n" r="B4">
        <v>726000</v>
      </c>
      <c s="5" t="n" r="C4">
        <v>81000</v>
      </c>
      <c s="5" t="n" r="D4">
        <v>519000</v>
      </c>
      <c s="5" t="n" r="E4">
        <v>222000</v>
      </c>
    </row>
    <row spans="1:6" r="5">
      <c s="4" t="s" r="A5">
        <v>442</v>
      </c>
      <c s="5" t="n" r="B5">
        <v>89168000</v>
      </c>
      <c s="5" t="n" r="C5">
        <v>59116000</v>
      </c>
      <c s="5" t="n" r="D5">
        <v>89168000</v>
      </c>
      <c s="5" t="n" r="E5">
        <v>59116000</v>
      </c>
      <c s="7" t="n" r="F5">
        <v>65920000</v>
      </c>
    </row>
    <row spans="1:6" r="6">
      <c s="4" t="s" r="A6">
        <v>443</v>
      </c>
    </row>
    <row spans="1:6" r="7">
      <c s="4" t="s" r="A7">
        <v>78</v>
      </c>
      <c s="5" t="n" r="B7">
        <v>10687000</v>
      </c>
      <c s="5" t="n" r="C7">
        <v>10409000</v>
      </c>
      <c s="5" t="n" r="D7">
        <v>29281000</v>
      </c>
      <c s="5" t="n" r="E7">
        <v>31870000</v>
      </c>
    </row>
    <row spans="1:6" r="8">
      <c s="4" t="s" r="A8">
        <v>80</v>
      </c>
      <c s="5" t="n" r="B8">
        <v>2568000</v>
      </c>
      <c s="5" t="n" r="C8">
        <v>2028000</v>
      </c>
      <c s="5" t="n" r="D8">
        <v>6886000</v>
      </c>
      <c s="5" t="n" r="E8">
        <v>7340000</v>
      </c>
    </row>
    <row spans="1:6" r="9">
      <c s="4" t="s" r="A9">
        <v>444</v>
      </c>
      <c s="5" t="n" r="B9">
        <v>549000</v>
      </c>
      <c s="5" t="n" r="C9">
        <v>174000</v>
      </c>
      <c s="5" t="n" r="D9">
        <v>733000</v>
      </c>
      <c s="5" t="n" r="E9">
        <v>1473000</v>
      </c>
    </row>
    <row spans="1:6" r="10">
      <c s="4" t="s" r="A10">
        <v>442</v>
      </c>
      <c s="5" t="n" r="B10">
        <v>47811000</v>
      </c>
      <c s="5" t="n" r="C10">
        <v>40309000</v>
      </c>
      <c s="5" t="n" r="D10">
        <v>47811000</v>
      </c>
      <c s="5" t="n" r="E10">
        <v>40309000</v>
      </c>
    </row>
    <row spans="1:6" r="11">
      <c s="4" t="s" r="A11">
        <v>445</v>
      </c>
    </row>
    <row spans="1:6" r="12">
      <c s="4" t="s" r="A12">
        <v>78</v>
      </c>
      <c s="5" t="n" r="B12">
        <v>7408000</v>
      </c>
      <c s="5" t="n" r="C12">
        <v>4745000</v>
      </c>
      <c s="5" t="n" r="D12">
        <v>19468000</v>
      </c>
      <c s="5" t="n" r="E12">
        <v>12097000</v>
      </c>
    </row>
    <row spans="1:6" r="13">
      <c s="4" t="s" r="A13">
        <v>80</v>
      </c>
      <c s="5" t="n" r="B13">
        <v>1449000</v>
      </c>
      <c s="5" t="n" r="C13">
        <v>1529000</v>
      </c>
      <c s="5" t="n" r="D13">
        <v>5008000</v>
      </c>
      <c s="5" t="n" r="E13">
        <v>3615000</v>
      </c>
    </row>
    <row spans="1:6" r="14">
      <c s="4" t="s" r="A14">
        <v>444</v>
      </c>
      <c s="5" t="n" r="B14">
        <v>-126000</v>
      </c>
      <c s="5" t="n" r="C14">
        <v>125000</v>
      </c>
      <c s="5" t="n" r="D14">
        <v>598000</v>
      </c>
      <c s="5" t="n" r="E14">
        <v>-358000</v>
      </c>
    </row>
    <row spans="1:6" r="15">
      <c s="4" t="s" r="A15">
        <v>442</v>
      </c>
      <c s="5" t="n" r="B15">
        <v>22683000</v>
      </c>
      <c s="5" t="n" r="C15">
        <v>18362000</v>
      </c>
      <c s="5" t="n" r="D15">
        <v>22683000</v>
      </c>
      <c s="5" t="n" r="E15">
        <v>18362000</v>
      </c>
    </row>
    <row spans="1:6" r="16">
      <c s="4" t="s" r="A16">
        <v>446</v>
      </c>
    </row>
    <row spans="1:6" r="17">
      <c s="4" t="s" r="A17">
        <v>78</v>
      </c>
      <c s="5" t="n" r="B17">
        <v>2981000</v>
      </c>
      <c s="5" t="n" r="C17">
        <v>0</v>
      </c>
      <c s="5" t="n" r="D17">
        <v>8195000</v>
      </c>
      <c s="5" t="n" r="E17">
        <v>0</v>
      </c>
    </row>
    <row spans="1:6" r="18">
      <c s="4" t="s" r="A18">
        <v>80</v>
      </c>
      <c s="5" t="n" r="B18">
        <v>161000</v>
      </c>
      <c s="5" t="n" r="C18">
        <v>0</v>
      </c>
      <c s="5" t="n" r="D18">
        <v>550000</v>
      </c>
      <c s="5" t="n" r="E18">
        <v>0</v>
      </c>
    </row>
    <row spans="1:6" r="19">
      <c s="4" t="s" r="A19">
        <v>444</v>
      </c>
      <c s="5" t="n" r="B19">
        <v>-812000</v>
      </c>
      <c s="5" t="n" r="C19">
        <v>0</v>
      </c>
      <c s="5" t="n" r="D19">
        <v>-2010000</v>
      </c>
      <c s="5" t="n" r="E19">
        <v>0</v>
      </c>
    </row>
    <row spans="1:6" r="20">
      <c s="4" t="s" r="A20">
        <v>442</v>
      </c>
      <c s="5" t="n" r="B20">
        <v>18078000</v>
      </c>
      <c s="5" t="n" r="C20">
        <v>0</v>
      </c>
      <c s="5" t="n" r="D20">
        <v>18078000</v>
      </c>
      <c s="5" t="n" r="E20">
        <v>0</v>
      </c>
    </row>
    <row spans="1:6" r="21">
      <c s="4" t="s" r="A21">
        <v>447</v>
      </c>
    </row>
    <row spans="1:6" r="22">
      <c s="4" t="s" r="A22">
        <v>78</v>
      </c>
      <c s="5" t="n" r="B22">
        <v>0</v>
      </c>
      <c s="5" t="n" r="C22">
        <v>0</v>
      </c>
      <c s="5" t="n" r="D22">
        <v>0</v>
      </c>
      <c s="5" t="n" r="E22">
        <v>0</v>
      </c>
    </row>
    <row spans="1:6" r="23">
      <c s="4" t="s" r="A23">
        <v>80</v>
      </c>
      <c s="5" t="n" r="B23">
        <v>0</v>
      </c>
      <c s="5" t="n" r="C23">
        <v>0</v>
      </c>
      <c s="5" t="n" r="D23">
        <v>0</v>
      </c>
      <c s="5" t="n" r="E23">
        <v>0</v>
      </c>
    </row>
    <row spans="1:6" r="24">
      <c s="4" t="s" r="A24">
        <v>444</v>
      </c>
      <c s="5" t="n" r="B24">
        <v>0</v>
      </c>
      <c s="5" t="n" r="C24">
        <v>0</v>
      </c>
      <c s="5" t="n" r="D24">
        <v>0</v>
      </c>
      <c s="5" t="n" r="E24">
        <v>0</v>
      </c>
    </row>
    <row spans="1:6" r="25">
      <c s="4" t="s" r="A25">
        <v>442</v>
      </c>
      <c s="5" t="n" r="B25">
        <v>596000</v>
      </c>
      <c s="5" t="n" r="C25">
        <v>445000</v>
      </c>
      <c s="5" t="n" r="D25">
        <v>596000</v>
      </c>
      <c s="5" t="n" r="E25">
        <v>445000</v>
      </c>
    </row>
    <row spans="1:6" r="26">
      <c s="4" t="s" r="A26">
        <v>448</v>
      </c>
    </row>
    <row spans="1:6" r="27">
      <c s="4" t="s" r="A27">
        <v>78</v>
      </c>
      <c s="5" t="n" r="B27">
        <v>21076000</v>
      </c>
      <c s="5" t="n" r="C27">
        <v>15154000</v>
      </c>
      <c s="5" t="n" r="D27">
        <v>56944000</v>
      </c>
      <c s="5" t="n" r="E27">
        <v>43967000</v>
      </c>
    </row>
    <row spans="1:6" r="28">
      <c s="4" t="s" r="A28">
        <v>80</v>
      </c>
      <c s="5" t="n" r="B28">
        <v>4178000</v>
      </c>
      <c s="5" t="n" r="C28">
        <v>3557000</v>
      </c>
      <c s="5" t="n" r="D28">
        <v>12444000</v>
      </c>
      <c s="5" t="n" r="E28">
        <v>10955000</v>
      </c>
    </row>
    <row spans="1:6" r="29">
      <c s="4" t="s" r="A29">
        <v>444</v>
      </c>
      <c s="5" t="n" r="B29">
        <v>-389000</v>
      </c>
      <c s="5" t="n" r="C29">
        <v>299000</v>
      </c>
      <c s="5" t="n" r="D29">
        <v>-679000</v>
      </c>
      <c s="5" t="n" r="E29">
        <v>1115000</v>
      </c>
    </row>
    <row spans="1:6" r="30">
      <c s="4" t="s" r="A30">
        <v>441</v>
      </c>
      <c s="5" t="n" r="B30">
        <v>726000</v>
      </c>
      <c s="5" t="n" r="C30">
        <v>81000</v>
      </c>
      <c s="5" t="n" r="D30">
        <v>519000</v>
      </c>
      <c s="5" t="n" r="E30">
        <v>222000</v>
      </c>
    </row>
    <row spans="1:6" r="31">
      <c s="4" t="s" r="A31">
        <v>87</v>
      </c>
      <c s="5" t="n" r="B31">
        <v>337000</v>
      </c>
      <c s="5" t="n" r="C31">
        <v>380000</v>
      </c>
      <c s="5" t="n" r="D31">
        <v>-160000</v>
      </c>
      <c s="5" t="n" r="E31">
        <v>1337000</v>
      </c>
    </row>
    <row spans="1:6" r="32">
      <c s="4" t="s" r="A32">
        <v>442</v>
      </c>
      <c s="7" t="n" r="B32">
        <v>89168000</v>
      </c>
      <c s="7" t="n" r="C32">
        <v>59116000</v>
      </c>
      <c s="7" t="n" r="D32">
        <v>89168000</v>
      </c>
      <c s="7" t="n" r="E32">
        <v>59116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92</v>
      </c>
      <c s="2" t="s" r="B1">
        <v>1</v>
      </c>
    </row>
    <row spans="1:3" r="2">
      <c s="2" t="s" r="B2">
        <v>2</v>
      </c>
      <c s="2" t="s" r="C2">
        <v>76</v>
      </c>
    </row>
    <row spans="1:3" r="3">
      <c s="3" t="s" r="A3">
        <v>93</v>
      </c>
    </row>
    <row spans="1:3" r="4">
      <c s="4" t="s" r="A4">
        <v>87</v>
      </c>
      <c s="7" t="n" r="B4">
        <v>-160000</v>
      </c>
      <c s="7" t="n" r="C4">
        <v>1337000</v>
      </c>
    </row>
    <row spans="1:3" r="5">
      <c s="3" t="s" r="A5">
        <v>94</v>
      </c>
    </row>
    <row spans="1:3" r="6">
      <c s="4" t="s" r="A6">
        <v>95</v>
      </c>
      <c s="5" t="n" r="B6">
        <v>2679000</v>
      </c>
      <c s="5" t="n" r="C6">
        <v>1680000</v>
      </c>
    </row>
    <row spans="1:3" r="7">
      <c s="4" t="s" r="A7">
        <v>96</v>
      </c>
      <c s="5" t="n" r="B7">
        <v>923000</v>
      </c>
      <c s="5" t="n" r="C7">
        <v>872000</v>
      </c>
    </row>
    <row spans="1:3" r="8">
      <c s="4" t="s" r="A8">
        <v>97</v>
      </c>
      <c s="5" t="n" r="B8">
        <v>238000</v>
      </c>
      <c s="5" t="n" r="C8">
        <v>306000</v>
      </c>
    </row>
    <row spans="1:3" r="9">
      <c s="4" t="s" r="A9">
        <v>98</v>
      </c>
      <c s="5" t="n" r="B9">
        <v>76000</v>
      </c>
      <c s="5" t="n" r="C9">
        <v>299000</v>
      </c>
    </row>
    <row spans="1:3" r="10">
      <c s="4" t="s" r="A10">
        <v>99</v>
      </c>
      <c s="5" t="n" r="B10">
        <v>77000</v>
      </c>
      <c s="5" t="n" r="C10">
        <v>25000</v>
      </c>
    </row>
    <row spans="1:3" r="11">
      <c s="4" t="s" r="A11">
        <v>100</v>
      </c>
      <c s="5" t="n" r="B11">
        <v>142000</v>
      </c>
      <c s="5" t="n" r="C11">
        <v>33000</v>
      </c>
    </row>
    <row spans="1:3" r="12">
      <c s="4" t="s" r="A12">
        <v>101</v>
      </c>
      <c s="5" t="n" r="B12">
        <v>-28000</v>
      </c>
      <c s="5" t="n" r="C12">
        <v>-28000</v>
      </c>
    </row>
    <row spans="1:3" r="13">
      <c s="4" t="s" r="A13">
        <v>102</v>
      </c>
      <c s="5" t="n" r="B13">
        <v>-650000</v>
      </c>
      <c s="5" t="n" r="C13">
        <v>-1021000</v>
      </c>
    </row>
    <row spans="1:3" r="14">
      <c s="3" t="s" r="A14">
        <v>103</v>
      </c>
    </row>
    <row spans="1:3" r="15">
      <c s="4" t="s" r="A15">
        <v>104</v>
      </c>
      <c s="5" t="n" r="B15">
        <v>-114000</v>
      </c>
      <c s="5" t="n" r="C15">
        <v>-119000</v>
      </c>
    </row>
    <row spans="1:3" r="16">
      <c s="4" t="s" r="A16">
        <v>32</v>
      </c>
      <c s="5" t="n" r="B16">
        <v>-10291000</v>
      </c>
      <c s="5" t="n" r="C16">
        <v>-4401000</v>
      </c>
    </row>
    <row spans="1:3" r="17">
      <c s="4" t="s" r="A17">
        <v>34</v>
      </c>
      <c s="5" t="n" r="B17">
        <v>12000</v>
      </c>
      <c s="5" t="n" r="C17">
        <v>332000</v>
      </c>
    </row>
    <row spans="1:3" r="18">
      <c s="4" t="s" r="A18">
        <v>105</v>
      </c>
      <c s="5" t="n" r="B18">
        <v>-108000</v>
      </c>
      <c s="5" t="n" r="C18">
        <v>-85000</v>
      </c>
    </row>
    <row spans="1:3" r="19">
      <c s="3" t="s" r="A19">
        <v>106</v>
      </c>
    </row>
    <row spans="1:3" r="20">
      <c s="4" t="s" r="A20">
        <v>107</v>
      </c>
      <c s="5" t="n" r="B20">
        <v>5065000</v>
      </c>
      <c s="5" t="n" r="C20">
        <v>-795000</v>
      </c>
    </row>
    <row spans="1:3" r="21">
      <c s="4" t="s" r="A21">
        <v>55</v>
      </c>
      <c s="5" t="n" r="B21">
        <v>26000</v>
      </c>
      <c s="5" t="n" r="C21">
        <v>56000</v>
      </c>
    </row>
    <row spans="1:3" r="22">
      <c s="4" t="s" r="A22">
        <v>108</v>
      </c>
      <c s="5" t="n" r="B22">
        <v>-71000</v>
      </c>
      <c s="5" t="n" r="C22">
        <v>-1114000</v>
      </c>
    </row>
    <row spans="1:3" r="23">
      <c s="4" t="s" r="A23">
        <v>47</v>
      </c>
      <c s="5" t="n" r="B23">
        <v>735000</v>
      </c>
      <c s="5" t="n" r="C23">
        <v>-77000</v>
      </c>
    </row>
    <row spans="1:3" r="24">
      <c s="4" t="s" r="A24">
        <v>109</v>
      </c>
      <c s="5" t="n" r="B24">
        <v>-1449000</v>
      </c>
      <c s="5" t="n" r="C24">
        <v>-2700000</v>
      </c>
    </row>
    <row spans="1:3" r="25">
      <c s="3" t="s" r="A25">
        <v>110</v>
      </c>
    </row>
    <row spans="1:3" r="26">
      <c s="4" t="s" r="A26">
        <v>111</v>
      </c>
      <c s="5" t="n" r="B26">
        <v>-6945000</v>
      </c>
      <c s="5" t="n" r="C26">
        <v>-4476000</v>
      </c>
    </row>
    <row spans="1:3" r="27">
      <c s="4" t="s" r="A27">
        <v>112</v>
      </c>
      <c s="5" t="n" r="B27">
        <v>605000</v>
      </c>
      <c s="5" t="n" r="C27">
        <v>5000</v>
      </c>
    </row>
    <row spans="1:3" r="28">
      <c s="4" t="s" r="A28">
        <v>113</v>
      </c>
      <c s="5" t="n" r="B28">
        <v>-465000</v>
      </c>
      <c s="5" t="n" r="C28">
        <v>-247000</v>
      </c>
    </row>
    <row spans="1:3" r="29">
      <c s="4" t="s" r="A29">
        <v>114</v>
      </c>
      <c s="5" t="n" r="B29">
        <v>-967000</v>
      </c>
      <c s="5" t="n" r="C29">
        <v>-384000</v>
      </c>
    </row>
    <row spans="1:3" r="30">
      <c s="4" t="s" r="A30">
        <v>115</v>
      </c>
      <c s="5" t="n" r="B30">
        <v>-7772000</v>
      </c>
      <c s="5" t="n" r="C30">
        <v>-5102000</v>
      </c>
    </row>
    <row spans="1:3" r="31">
      <c s="3" t="s" r="A31">
        <v>116</v>
      </c>
    </row>
    <row spans="1:3" r="32">
      <c s="4" t="s" r="A32">
        <v>117</v>
      </c>
      <c s="5" t="n" r="B32">
        <v>-41000</v>
      </c>
      <c s="5" t="n" r="C32">
        <v>-513000</v>
      </c>
    </row>
    <row spans="1:3" r="33">
      <c s="4" t="s" r="A33">
        <v>118</v>
      </c>
      <c s="5" t="n" r="B33">
        <v>-487000</v>
      </c>
      <c s="5" t="n" r="C33">
        <v>-248000</v>
      </c>
    </row>
    <row spans="1:3" r="34">
      <c s="4" t="s" r="A34">
        <v>119</v>
      </c>
      <c s="5" t="n" r="B34">
        <v>10328000</v>
      </c>
      <c s="5" t="n" r="C34">
        <v>3202000</v>
      </c>
    </row>
    <row spans="1:3" r="35">
      <c s="4" t="s" r="A35">
        <v>120</v>
      </c>
      <c s="5" t="n" r="B35">
        <v>3500000</v>
      </c>
      <c s="5" t="n" r="C35">
        <v>1328000</v>
      </c>
    </row>
    <row spans="1:3" r="36">
      <c s="4" t="s" r="A36">
        <v>121</v>
      </c>
      <c s="5" t="n" r="B36">
        <v>-1466000</v>
      </c>
      <c s="5" t="n" r="C36">
        <v>-759000</v>
      </c>
    </row>
    <row spans="1:3" r="37">
      <c s="4" t="s" r="A37">
        <v>122</v>
      </c>
      <c s="5" t="n" r="B37">
        <v>-362000</v>
      </c>
      <c s="5" t="n" r="C37">
        <v>-25000</v>
      </c>
    </row>
    <row spans="1:3" r="38">
      <c s="4" t="s" r="A38">
        <v>123</v>
      </c>
      <c s="5" t="n" r="B38">
        <v>-44000</v>
      </c>
      <c s="5" t="n" r="C38">
        <v>-55000</v>
      </c>
    </row>
    <row spans="1:3" r="39">
      <c s="4" t="s" r="A39">
        <v>124</v>
      </c>
      <c s="5" t="n" r="B39">
        <v>-3334000</v>
      </c>
      <c s="5" t="n" r="C39">
        <v>-2683000</v>
      </c>
    </row>
    <row spans="1:3" r="40">
      <c s="4" t="s" r="A40">
        <v>125</v>
      </c>
      <c s="5" t="n" r="B40">
        <v>500000</v>
      </c>
      <c s="5" t="n" r="C40">
        <v>0</v>
      </c>
    </row>
    <row spans="1:3" r="41">
      <c s="4" t="s" r="A41">
        <v>126</v>
      </c>
      <c s="5" t="n" r="B41">
        <v>0</v>
      </c>
      <c s="5" t="n" r="C41">
        <v>9530000</v>
      </c>
    </row>
    <row spans="1:3" r="42">
      <c s="4" t="s" r="A42">
        <v>127</v>
      </c>
      <c s="5" t="n" r="B42">
        <v>0</v>
      </c>
      <c s="5" t="n" r="C42">
        <v>-968000</v>
      </c>
    </row>
    <row spans="1:3" r="43">
      <c s="4" t="s" r="A43">
        <v>128</v>
      </c>
      <c s="5" t="n" r="B43">
        <v>8594000</v>
      </c>
      <c s="5" t="n" r="C43">
        <v>8809000</v>
      </c>
    </row>
    <row spans="1:3" r="44">
      <c s="4" t="s" r="A44">
        <v>129</v>
      </c>
      <c s="5" t="n" r="B44">
        <v>-627000</v>
      </c>
      <c s="5" t="n" r="C44">
        <v>1007000</v>
      </c>
    </row>
    <row spans="1:3" r="45">
      <c s="4" t="s" r="A45">
        <v>130</v>
      </c>
      <c s="5" t="n" r="B45">
        <v>1418000</v>
      </c>
      <c s="5" t="n" r="C45">
        <v>561000</v>
      </c>
    </row>
    <row spans="1:3" r="46">
      <c s="4" t="s" r="A46">
        <v>131</v>
      </c>
      <c s="5" t="n" r="B46">
        <v>791000</v>
      </c>
      <c s="5" t="n" r="C46">
        <v>1568000</v>
      </c>
    </row>
    <row spans="1:3" r="47">
      <c s="3" t="s" r="A47">
        <v>132</v>
      </c>
    </row>
    <row spans="1:3" r="48">
      <c s="4" t="s" r="A48">
        <v>133</v>
      </c>
      <c s="5" t="n" r="B48">
        <v>1172000</v>
      </c>
      <c s="5" t="n" r="C48">
        <v>753000</v>
      </c>
    </row>
    <row spans="1:3" r="49">
      <c s="4" t="s" r="A49">
        <v>134</v>
      </c>
      <c s="5" t="n" r="B49">
        <v>445000</v>
      </c>
      <c s="5" t="n" r="C49">
        <v>2011000</v>
      </c>
    </row>
    <row spans="1:3" r="50">
      <c s="3" t="s" r="A50">
        <v>135</v>
      </c>
    </row>
    <row spans="1:3" r="51">
      <c s="4" t="s" r="A51">
        <v>136</v>
      </c>
      <c s="5" t="n" r="B51">
        <v>1134000</v>
      </c>
      <c s="5" t="n" r="C51">
        <v>0</v>
      </c>
    </row>
    <row spans="1:3" r="52">
      <c s="4" t="s" r="A52">
        <v>137</v>
      </c>
      <c s="5" t="n" r="B52">
        <v>1811000</v>
      </c>
      <c s="5" t="n" r="C52">
        <v>0</v>
      </c>
    </row>
    <row spans="1:3" r="53">
      <c s="4" t="s" r="A53">
        <v>138</v>
      </c>
      <c s="5" t="n" r="B53">
        <v>0</v>
      </c>
      <c s="5" t="n" r="C53">
        <v>1000000</v>
      </c>
    </row>
    <row spans="1:3" r="54">
      <c s="3" t="s" r="A54">
        <v>139</v>
      </c>
    </row>
    <row spans="1:3" r="55">
      <c s="4" t="s" r="A55">
        <v>140</v>
      </c>
      <c s="5" t="n" r="B55">
        <v>406000</v>
      </c>
      <c s="5" t="n" r="C55">
        <v>0</v>
      </c>
    </row>
    <row spans="1:3" r="56">
      <c s="4" t="s" r="A56">
        <v>141</v>
      </c>
      <c s="5" t="n" r="B56">
        <v>600000</v>
      </c>
      <c s="5" t="n" r="C56">
        <v>0</v>
      </c>
    </row>
    <row spans="1:3" r="57">
      <c s="4" t="s" r="A57">
        <v>40</v>
      </c>
      <c s="5" t="n" r="B57">
        <v>560000</v>
      </c>
      <c s="5" t="n" r="C57">
        <v>0</v>
      </c>
    </row>
    <row spans="1:3" r="58">
      <c s="4" t="s" r="A58">
        <v>142</v>
      </c>
      <c s="5" t="n" r="B58">
        <v>-95000</v>
      </c>
      <c s="5" t="n" r="C58">
        <v>0</v>
      </c>
    </row>
    <row spans="1:3" r="59">
      <c s="4" t="s" r="A59">
        <v>143</v>
      </c>
      <c s="5" t="n" r="B59">
        <v>1471000</v>
      </c>
      <c s="5" t="n" r="C59">
        <v>0</v>
      </c>
    </row>
    <row spans="1:3" r="60">
      <c s="3" t="s" r="A60">
        <v>144</v>
      </c>
    </row>
    <row spans="1:3" r="61">
      <c s="4" t="s" r="A61">
        <v>140</v>
      </c>
      <c s="5" t="n" r="B61">
        <v>8281000</v>
      </c>
      <c s="5" t="n" r="C61">
        <v>0</v>
      </c>
    </row>
    <row spans="1:3" r="62">
      <c s="4" t="s" r="A62">
        <v>40</v>
      </c>
      <c s="5" t="n" r="B62">
        <v>3346000</v>
      </c>
      <c s="5" t="n" r="C62">
        <v>0</v>
      </c>
    </row>
    <row spans="1:3" r="63">
      <c s="4" t="s" r="A63">
        <v>145</v>
      </c>
      <c s="5" t="n" r="B63">
        <v>588000</v>
      </c>
      <c s="5" t="n" r="C63">
        <v>0</v>
      </c>
    </row>
    <row spans="1:3" r="64">
      <c s="4" t="s" r="A64">
        <v>142</v>
      </c>
      <c s="5" t="n" r="B64">
        <v>-2538000</v>
      </c>
      <c s="5" t="n" r="C64">
        <v>0</v>
      </c>
    </row>
    <row spans="1:3" r="65">
      <c s="4" t="s" r="A65">
        <v>146</v>
      </c>
      <c s="5" t="n" r="B65">
        <v>-4203000</v>
      </c>
      <c s="5" t="n" r="C65">
        <v>0</v>
      </c>
    </row>
    <row spans="1:3" r="66">
      <c s="4" t="s" r="A66">
        <v>143</v>
      </c>
      <c s="5" t="n" r="B66">
        <v>5474000</v>
      </c>
      <c s="5" t="n" r="C66">
        <v>0</v>
      </c>
    </row>
    <row spans="1:3" r="67">
      <c s="3" t="s" r="A67">
        <v>147</v>
      </c>
    </row>
    <row spans="1:3" r="68">
      <c s="4" t="s" r="A68">
        <v>148</v>
      </c>
      <c s="5" t="n" r="B68">
        <v>0</v>
      </c>
      <c s="5" t="n" r="C68">
        <v>471000</v>
      </c>
    </row>
    <row spans="1:3" r="69">
      <c s="4" t="s" r="A69">
        <v>40</v>
      </c>
      <c s="5" t="n" r="B69">
        <v>0</v>
      </c>
      <c s="5" t="n" r="C69">
        <v>2402000</v>
      </c>
    </row>
    <row spans="1:3" r="70">
      <c s="4" t="s" r="A70">
        <v>142</v>
      </c>
      <c s="5" t="n" r="B70">
        <v>0</v>
      </c>
      <c s="5" t="n" r="C70">
        <v>-19000</v>
      </c>
    </row>
    <row spans="1:3" r="71">
      <c s="4" t="s" r="A71">
        <v>149</v>
      </c>
      <c s="5" t="n" r="B71">
        <v>0</v>
      </c>
      <c s="5" t="n" r="C71">
        <v>-290000</v>
      </c>
    </row>
    <row spans="1:3" r="72">
      <c s="4" t="s" r="A72">
        <v>143</v>
      </c>
      <c s="5" t="n" r="B72">
        <v>0</v>
      </c>
      <c s="5" t="n" r="C72">
        <v>2564000</v>
      </c>
    </row>
    <row spans="1:3" r="73">
      <c s="3" t="s" r="A73">
        <v>150</v>
      </c>
    </row>
    <row spans="1:3" r="74">
      <c s="4" t="s" r="A74">
        <v>148</v>
      </c>
      <c s="5" t="n" r="B74">
        <v>0</v>
      </c>
      <c s="5" t="n" r="C74">
        <v>409000</v>
      </c>
    </row>
    <row spans="1:3" r="75">
      <c s="4" t="s" r="A75">
        <v>40</v>
      </c>
      <c s="5" t="n" r="B75">
        <v>0</v>
      </c>
      <c s="5" t="n" r="C75">
        <v>1659000</v>
      </c>
    </row>
    <row spans="1:3" r="76">
      <c s="4" t="s" r="A76">
        <v>142</v>
      </c>
      <c s="5" t="n" r="B76">
        <v>0</v>
      </c>
      <c s="5" t="n" r="C76">
        <v>-170000</v>
      </c>
    </row>
    <row spans="1:3" r="77">
      <c s="4" t="s" r="A77">
        <v>149</v>
      </c>
      <c s="5" t="n" r="B77">
        <v>0</v>
      </c>
      <c s="5" t="n" r="C77">
        <v>-195000</v>
      </c>
    </row>
    <row spans="1:3" r="78">
      <c s="4" t="s" r="A78">
        <v>143</v>
      </c>
      <c s="5" t="n" r="B78">
        <v>0</v>
      </c>
      <c s="5" t="n" r="C78">
        <v>1703000</v>
      </c>
    </row>
    <row spans="1:3" r="79">
      <c s="3" t="s" r="A79">
        <v>151</v>
      </c>
    </row>
    <row spans="1:3" r="80">
      <c s="4" t="s" r="A80">
        <v>148</v>
      </c>
      <c s="5" t="n" r="B80">
        <v>0</v>
      </c>
      <c s="5" t="n" r="C80">
        <v>129000</v>
      </c>
    </row>
    <row spans="1:3" r="81">
      <c s="4" t="s" r="A81">
        <v>40</v>
      </c>
      <c s="5" t="n" r="B81">
        <v>0</v>
      </c>
      <c s="5" t="n" r="C81">
        <v>106000</v>
      </c>
    </row>
    <row spans="1:3" r="82">
      <c s="4" t="s" r="A82">
        <v>145</v>
      </c>
      <c s="5" t="n" r="B82">
        <v>0</v>
      </c>
      <c s="5" t="n" r="C82">
        <v>5000</v>
      </c>
    </row>
    <row spans="1:3" r="83">
      <c s="4" t="s" r="A83">
        <v>142</v>
      </c>
      <c s="5" t="n" r="B83">
        <v>0</v>
      </c>
      <c s="5" t="n" r="C83">
        <v>-31000</v>
      </c>
    </row>
    <row spans="1:3" r="84">
      <c s="4" t="s" r="A84">
        <v>143</v>
      </c>
      <c s="7" t="n" r="B84">
        <v>0</v>
      </c>
      <c s="7" t="n" r="C84">
        <v>209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152</v>
      </c>
      <c s="2" t="s" r="B1">
        <v>1</v>
      </c>
    </row>
    <row spans="1:2" r="2">
      <c s="2" t="s" r="B2">
        <v>2</v>
      </c>
    </row>
    <row spans="1:2" r="3">
      <c s="3" t="s" r="A3">
        <v>153</v>
      </c>
    </row>
    <row spans="1:2" r="4">
      <c s="4" t="s" r="A4">
        <v>152</v>
      </c>
      <c s="4" t="s" r="B4">
        <v>15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55</v>
      </c>
      <c s="2" t="s" r="B1">
        <v>1</v>
      </c>
    </row>
    <row spans="1:2" r="2">
      <c s="2" t="s" r="B2">
        <v>2</v>
      </c>
    </row>
    <row spans="1:2" r="3">
      <c s="3" t="s" r="A3">
        <v>156</v>
      </c>
    </row>
    <row spans="1:2" r="4">
      <c s="4" t="s" r="A4">
        <v>155</v>
      </c>
      <c s="4" t="s" r="B4">
        <v>1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158</v>
      </c>
      <c s="2" t="s" r="B1">
        <v>1</v>
      </c>
    </row>
    <row spans="1:2" r="2">
      <c s="2" t="s" r="B2">
        <v>2</v>
      </c>
    </row>
    <row spans="1:2" r="3">
      <c s="3" t="s" r="A3">
        <v>159</v>
      </c>
    </row>
    <row spans="1:2" r="4">
      <c s="4" t="s" r="A4">
        <v>158</v>
      </c>
      <c s="4" t="s" r="B4">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t="s" r="A1">
        <v>161</v>
      </c>
      <c s="2" t="s" r="B1">
        <v>1</v>
      </c>
    </row>
    <row spans="1:2" r="2">
      <c s="2" t="s" r="B2">
        <v>2</v>
      </c>
    </row>
    <row spans="1:2" r="3">
      <c s="3" t="s" r="A3">
        <v>162</v>
      </c>
    </row>
    <row spans="1:2" r="4">
      <c s="4" t="s" r="A4">
        <v>161</v>
      </c>
      <c s="4" t="s" r="B4">
        <v>16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densed Consolidated Balance </vt:lpstr>
      <vt:lpstr>Condensed Consolidated Balance3</vt:lpstr>
      <vt:lpstr>Condensed Consolidated Statemen</vt:lpstr>
      <vt:lpstr>Condensed Consolidated Stateme5</vt:lpstr>
      <vt:lpstr>FORMATION AND BASIS OF PRESENTA</vt:lpstr>
      <vt:lpstr>ACQUISITIONS</vt:lpstr>
      <vt:lpstr>SUMMARY OF SIGNIFICANT ACCOUNTI</vt:lpstr>
      <vt:lpstr>PROPERTY AND EQUIPMENT</vt:lpstr>
      <vt:lpstr>INTANGIBLE ASSETS</vt:lpstr>
      <vt:lpstr>NOTES PAYABLE AND CAPITAL LEASE</vt:lpstr>
      <vt:lpstr>STOCKHOLDERS' EQUITY</vt:lpstr>
      <vt:lpstr>INCOME TAXES</vt:lpstr>
      <vt:lpstr>SEGMENT REPORTING</vt:lpstr>
      <vt:lpstr>SUMMARY OF SIGNIFICANT ACCOUN15</vt:lpstr>
      <vt:lpstr>ACQUISITION (Tables)</vt:lpstr>
      <vt:lpstr>SUMMARY OF SIGNIFICANT ACCOUN17</vt:lpstr>
      <vt:lpstr>PROPERTY AND EQUIPMENT (Tables)</vt:lpstr>
      <vt:lpstr>INTANGIBLE ASSETS (Tables)</vt:lpstr>
      <vt:lpstr>NOTES PAYABLE AND CAPITAL LEA20</vt:lpstr>
      <vt:lpstr>INCOME TAXES (Tables)</vt:lpstr>
      <vt:lpstr>SEGMENT REPORTING (Tables)</vt:lpstr>
      <vt:lpstr>ACQUISITIONS (Details)</vt:lpstr>
      <vt:lpstr>ACQUISITIONS (Details 1)</vt:lpstr>
      <vt:lpstr>ACQUISITIONS (Details 2)</vt:lpstr>
      <vt:lpstr>SUMMARY OF SIGNIFICANT ACCOUN26</vt:lpstr>
      <vt:lpstr>SUMMARY OF SIGNIFICANT ACCOUN27</vt:lpstr>
      <vt:lpstr>SUMMARY OF SIGNIFICANT ACCOUN28</vt:lpstr>
      <vt:lpstr>SUMMARY OF SIGNIFICANT ACCOUN29</vt:lpstr>
      <vt:lpstr>SUMMARY OF SIGNIFICANT ACCOUN30</vt:lpstr>
      <vt:lpstr>PROPERTY AND EQUIPMENT (Details</vt:lpstr>
      <vt:lpstr>PROPERTY AND EQUIPMENT (Detai32</vt:lpstr>
      <vt:lpstr>INTANGIBLE ASSETS (Details)</vt:lpstr>
      <vt:lpstr>INTANGIBLE ASSETS (Details Narr</vt:lpstr>
      <vt:lpstr>NOTES PAYABLE AND CAPITAL LEA35</vt:lpstr>
      <vt:lpstr>NOTES PAYABLE AND CAPITAL LEA36</vt:lpstr>
      <vt:lpstr>NOTES PAYABLE AND CAPITAL LEA37</vt:lpstr>
      <vt:lpstr>NOTES PAYABLE AND CAPITAL LEA38</vt:lpstr>
      <vt:lpstr>STOCKHOLDERS' EQUITY (Details N</vt:lpstr>
      <vt:lpstr>INCOME TAXES (Details)</vt:lpstr>
      <vt:lpstr>INCOME TAXES (Details 1)</vt:lpstr>
      <vt:lpstr>INCOME TAXES (Details Narrative</vt:lpstr>
      <vt:lpstr>SEGMENT REPORTING (Details) (U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17:09:45Z</dcterms:created>
  <dcterms:modified xmlns:dcterms="http://purl.org/dc/terms/" xmlns:xsi="http://www.w3.org/2001/XMLSchema-instance" xsi:type="dcterms:W3CDTF">2015-11-16T17:09:45Z</dcterms:modified>
  <dc:title xmlns:dc="http://purl.org/dc/elements/1.1/">Untitled</dc:title>
  <dc:description xmlns:dc="http://purl.org/dc/elements/1.1/"/>
  <dc:subject xmlns:dc="http://purl.org/dc/elements/1.1/"/>
  <cp:keywords/>
  <cp:category/>
</cp:coreProperties>
</file>